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1 - Basis of Presentation" sheetId="7" r:id="rId7"/>
    <s:sheet name="Note 2 - Summary of Significant" sheetId="8" r:id="rId8"/>
    <s:sheet name="Note 3 - Investments" sheetId="9" r:id="rId9"/>
    <s:sheet name="Note 4 - Deferred Compensation " sheetId="10" r:id="rId10"/>
    <s:sheet name="Note 5 - Federal Income Taxes" sheetId="11" r:id="rId11"/>
    <s:sheet name="Note 6 - Accumulated Other Comp" sheetId="12" r:id="rId12"/>
    <s:sheet name="Note 7 - Segment Information" sheetId="13" r:id="rId13"/>
    <s:sheet name="Note 8 - Fair Value Measurement" sheetId="14" r:id="rId14"/>
    <s:sheet name="Note 9 - Redeemable Common Shar" sheetId="15" r:id="rId15"/>
    <s:sheet name="Significant Accounting Policies" sheetId="16" r:id="rId16"/>
    <s:sheet name="Note 3 - Investments (Tables)" sheetId="17" r:id="rId17"/>
    <s:sheet name="Note 6 - Accumulated Other Co18" sheetId="18" r:id="rId18"/>
    <s:sheet name="Note 7 - Segment Information (T" sheetId="19" r:id="rId19"/>
    <s:sheet name="Note 8 - Fair Value Measureme20" sheetId="20" r:id="rId20"/>
    <s:sheet name="Note 1 - Basis of Presentation " sheetId="21" r:id="rId21"/>
    <s:sheet name="Note 2 - Summary of Significa22" sheetId="22" r:id="rId22"/>
    <s:sheet name="Note 3 - Investments (Details T" sheetId="23" r:id="rId23"/>
    <s:sheet name="Note 3 - Maturity Dates for Fix" sheetId="24" r:id="rId24"/>
    <s:sheet name="Note 3 - Investments as Fixed M" sheetId="25" r:id="rId25"/>
    <s:sheet name="Note 4 - Deferred Compensatio26" sheetId="26" r:id="rId26"/>
    <s:sheet name="Note 5 - Federal Income Taxes (" sheetId="27" r:id="rId27"/>
    <s:sheet name="Note 6 - Change in Unrealized G" sheetId="28" r:id="rId28"/>
    <s:sheet name="Note 7 - Segment Information (D" sheetId="29" r:id="rId29"/>
    <s:sheet name="Note 7 - Reportable Segment (De" sheetId="30" r:id="rId30"/>
    <s:sheet name="Note 8 - Fair Value Measureme31" sheetId="31" r:id="rId31"/>
    <s:sheet name="Note 8 - Assets and Liabilities" sheetId="32" r:id="rId32"/>
    <s:sheet name="Note 9 - Redeemable Common Sh33" sheetId="33" r:id="rId33"/>
  </s:sheets>
  <s:definedNames/>
  <s:calcPr calcId="124519" calcMode="auto" fullCalcOnLoad="1"/>
</s:workbook>
</file>

<file path=xl/sharedStrings.xml><?xml version="1.0" encoding="utf-8"?>
<sst xmlns="http://schemas.openxmlformats.org/spreadsheetml/2006/main" uniqueCount="342">
  <si>
    <t>Document And Entity Information</t>
  </si>
  <si>
    <t>6 Months Ended</t>
  </si>
  <si>
    <t>Jun. 30, 2016shares</t>
  </si>
  <si>
    <t>Class C Redeemable Common Shares [Member]</t>
  </si>
  <si>
    <t>Document Information [Line Items]</t>
  </si>
  <si>
    <t>Entity Common Stock, Shares Outstanding (in shares)</t>
  </si>
  <si>
    <t>Class B Redeemable Common Shares [Member]</t>
  </si>
  <si>
    <t>Class A Redeemable Common Shares [Member]</t>
  </si>
  <si>
    <t>Entity Registrant Name</t>
  </si>
  <si>
    <t>DCP Holding CO</t>
  </si>
  <si>
    <t>Entity Central Index Key</t>
  </si>
  <si>
    <t>Current Fiscal Year End Date</t>
  </si>
  <si>
    <t>--12-31</t>
  </si>
  <si>
    <t>Entity Filer Category</t>
  </si>
  <si>
    <t>Non-accelerated Filer</t>
  </si>
  <si>
    <t>Entity Current Reporting Status</t>
  </si>
  <si>
    <t>Yes</t>
  </si>
  <si>
    <t>Entity Voluntary Filers</t>
  </si>
  <si>
    <t>No</t>
  </si>
  <si>
    <t>Entity Well-known Seasoned Issuer</t>
  </si>
  <si>
    <t>Document Type</t>
  </si>
  <si>
    <t>10-Q</t>
  </si>
  <si>
    <t>Document Period End Date</t>
  </si>
  <si>
    <t>Jun. 30,
		2016</t>
  </si>
  <si>
    <t>Document Fiscal Year Focus</t>
  </si>
  <si>
    <t>Document Fiscal Period Focus</t>
  </si>
  <si>
    <t>Q2</t>
  </si>
  <si>
    <t>Amendment Flag</t>
  </si>
  <si>
    <t>false</t>
  </si>
  <si>
    <t>Condensed Consolidated Balance Sheets (Unaudited) - USD ($)</t>
  </si>
  <si>
    <t>Jun. 30, 2016</t>
  </si>
  <si>
    <t>Dec. 31, 2015</t>
  </si>
  <si>
    <t>Institutional Preferred Shares 2010 Series [Member]</t>
  </si>
  <si>
    <t>REDEEMABLE PREFERRED AND COMMON SHARES:</t>
  </si>
  <si>
    <t>Institutional Preferred Shares-2010 Series, no par value, cumulative 5% dividend—authorized, 300 shares; issued and outstanding, none shares at June 30, 2016 and 300 shares at December 31, 2015</t>
  </si>
  <si>
    <t xml:space="preserve"> </t>
  </si>
  <si>
    <t>Institutional Preferred Shares 2012 Series [Member]</t>
  </si>
  <si>
    <t>Institutional Preferred Shares 2013 Series [Member]</t>
  </si>
  <si>
    <t>Fixed maturities, available for sale at fair value, amortized cost of $8,764,000 and $8,745,000 at June 30, 2016 and December 31, 2015, respectively</t>
  </si>
  <si>
    <t>Short-term investments, available for sale at fair value, cost of $364,000 and $449,000 at June 30, 2016 and December 31, 2015, respectively</t>
  </si>
  <si>
    <t>Total investments</t>
  </si>
  <si>
    <t>CASH AND CASH EQUIVALENTS</t>
  </si>
  <si>
    <t>ACCRUED INVESTMENT INCOME</t>
  </si>
  <si>
    <t>ACCOUNTS RECEIVABLE, including uncollected premiums of $930,133 and $785,942, net of allowance of $22,435 and $14,715 at June 30, 2016 and December 31, 2015, respectively</t>
  </si>
  <si>
    <t>DEFERRED ACQUISITION COSTS</t>
  </si>
  <si>
    <t>PROPERTY AND EQUIPMENT, net of depreciation and amortization of $3,406,217 and $3,168,946 at June 30, 2016 and December 31, 2015, respectively</t>
  </si>
  <si>
    <t>OTHER ASSETS</t>
  </si>
  <si>
    <t>TOTAL ASSETS</t>
  </si>
  <si>
    <t>CLAIMS PAYABLE</t>
  </si>
  <si>
    <t>UNEARNED PREMIUM REVENUE</t>
  </si>
  <si>
    <t>OTHER PAYABLES AND ACCRUALS</t>
  </si>
  <si>
    <t>MORTGAGE LOAN PAYABLE</t>
  </si>
  <si>
    <t>CAPITAL LEASE OBLIGATIONS</t>
  </si>
  <si>
    <t>DEFERRED COMPENSATION</t>
  </si>
  <si>
    <t>TOTAL LIABILITIES</t>
  </si>
  <si>
    <t>Total redeemable preferred and common shares</t>
  </si>
  <si>
    <t>TOTAL LIABILITIES, REDEEMABLE SHARES AND SHAREHOLDERS’ EQUITY</t>
  </si>
  <si>
    <t>Condensed Consolidated Balance Sheets (Unaudited) (Parentheticals) - USD ($)</t>
  </si>
  <si>
    <t>Redeemable preferred shares, cumulative dividend rate</t>
  </si>
  <si>
    <t>5.00%</t>
  </si>
  <si>
    <t>Redeemable preferred shares, authorized (in shares)</t>
  </si>
  <si>
    <t>Redeemable preferred shares, issued (in shares)</t>
  </si>
  <si>
    <t>Redeemable preferred shares, outstanding (in shares)</t>
  </si>
  <si>
    <t>Redeemable preferred shares, pat value (in dollars per share)</t>
  </si>
  <si>
    <t>Fixed maturities, available for sale at fair value, amortized cost</t>
  </si>
  <si>
    <t>Short-term investments, available for sale at fair value, amortized cost</t>
  </si>
  <si>
    <t>Accounts receivable, uncollected premiums</t>
  </si>
  <si>
    <t>Accounts receivable, allowance</t>
  </si>
  <si>
    <t>Depreciation and amortization, property and equipment</t>
  </si>
  <si>
    <t>Condensed Consolidated Statements of Comprehensive Income (Unaudited) - USD ($)</t>
  </si>
  <si>
    <t>3 Months Ended</t>
  </si>
  <si>
    <t>Jun. 30, 2015</t>
  </si>
  <si>
    <t>REVENUES</t>
  </si>
  <si>
    <t>Premium revenue</t>
  </si>
  <si>
    <t>Investment income</t>
  </si>
  <si>
    <t>Realized gains (losses) on investments, net</t>
  </si>
  <si>
    <t>Other income</t>
  </si>
  <si>
    <t>Total revenues</t>
  </si>
  <si>
    <t>EXPENSES</t>
  </si>
  <si>
    <t>Healthcare services expense</t>
  </si>
  <si>
    <t>Insurance expense:</t>
  </si>
  <si>
    <t>Salaries and benefits expense</t>
  </si>
  <si>
    <t>Commission expenses and other acquisition costs</t>
  </si>
  <si>
    <t>Other insurance expense</t>
  </si>
  <si>
    <t>Total insurance expense</t>
  </si>
  <si>
    <t>Total expenses</t>
  </si>
  <si>
    <t>INCOME BEFORE INCOME TAX</t>
  </si>
  <si>
    <t>INCOME TAX EXPENSE</t>
  </si>
  <si>
    <t>NET INCOME</t>
  </si>
  <si>
    <t>OTHER COMPREHENSIVE INCOME (LOSS)</t>
  </si>
  <si>
    <t>Change in the fair value of interest rate swap, net of income tax of (4,582), $7,474, ($15,813) and $340, respectively</t>
  </si>
  <si>
    <t>Change in the fair value of investments, net of income tax $41,969, ($46,782), $99,263, and ($17,304), respectively</t>
  </si>
  <si>
    <t>Reclassification adjustment for realized gains included in net income, net of income tax of ($311), ($5,120), $17,451 and ($6,877), respectively</t>
  </si>
  <si>
    <t>Total other comprehensive income (loss)</t>
  </si>
  <si>
    <t>TOTAL COMPREHENSIVE INCOME (LOSS)</t>
  </si>
  <si>
    <t>Condensed Consolidated Statements of Comprehensive Income (Unaudited) (Parentheticals) - USD ($)</t>
  </si>
  <si>
    <t>Interest rate swap, tax expense (benefit)</t>
  </si>
  <si>
    <t>Investments, tax expense (benefit)</t>
  </si>
  <si>
    <t>Reclassification adjustment for gains included in net income, benefit (tax)</t>
  </si>
  <si>
    <t>Condensed Consolidated Statements of Cash Flows (Unaudited) - USD ($)</t>
  </si>
  <si>
    <t>CASH FLOWS FROM OPERATING ACTIVITIES:</t>
  </si>
  <si>
    <t>Net income</t>
  </si>
  <si>
    <t>Adjustments to reconcile net income to cash provided by operating activities:</t>
  </si>
  <si>
    <t>Depreciation and amortization</t>
  </si>
  <si>
    <t>Realized loss (gain) on investments, net</t>
  </si>
  <si>
    <t>Increase (Decrease) in Deferred Compensation</t>
  </si>
  <si>
    <t>Effects of changes in operating assets and liabilities:</t>
  </si>
  <si>
    <t>Accrued investment income</t>
  </si>
  <si>
    <t>Accounts receivable</t>
  </si>
  <si>
    <t>Deferred acquisition costs</t>
  </si>
  <si>
    <t>Other assets</t>
  </si>
  <si>
    <t>Claims payable</t>
  </si>
  <si>
    <t>Unearned premium revenue</t>
  </si>
  <si>
    <t>Other payables and accruals</t>
  </si>
  <si>
    <t>Net cash provided by operating activities</t>
  </si>
  <si>
    <t>CASH FLOWS FROM INVESTING ACTIVITIES:</t>
  </si>
  <si>
    <t>Purchases of investments</t>
  </si>
  <si>
    <t>Sales of investments</t>
  </si>
  <si>
    <t>Maturities of investments</t>
  </si>
  <si>
    <t>Acquisition of property and equipment</t>
  </si>
  <si>
    <t>Net cash used in investing activities</t>
  </si>
  <si>
    <t>CASH FLOWS FROM FINANCING ACTIVITIES:</t>
  </si>
  <si>
    <t>Mortgage loan repayments</t>
  </si>
  <si>
    <t>Payments on capital lease</t>
  </si>
  <si>
    <t>Repurchase of redeemable common shares</t>
  </si>
  <si>
    <t>Repurchase of redeemable preferred shares</t>
  </si>
  <si>
    <t>Extinguishment cost of redeemable preferred shares</t>
  </si>
  <si>
    <t>Redeemable shares issued</t>
  </si>
  <si>
    <t>Issuance cost of redeemable shares</t>
  </si>
  <si>
    <t>Dividends paid</t>
  </si>
  <si>
    <t>Net cash used in financing activities</t>
  </si>
  <si>
    <t>DECREASE IN CASH AND CASH EQUIVALENTS</t>
  </si>
  <si>
    <t>CASH AND CASH EQUIVALENTS—Beginning of period</t>
  </si>
  <si>
    <t>CASH AND CASH EQUIVALENTS—End of period</t>
  </si>
  <si>
    <t>SUPPLEMENTAL CASH FLOW INFORMATION:</t>
  </si>
  <si>
    <t>Cash paid for interest</t>
  </si>
  <si>
    <t>Cash paid for income taxes</t>
  </si>
  <si>
    <t>NON-CASH INVESTING AND FINANCING ACTIVITIES:</t>
  </si>
  <si>
    <t>Redeemed common shares (in other payables and accruals)</t>
  </si>
  <si>
    <t>Redeemable common shares to be issued in lieu of cash payment of deferred compensation</t>
  </si>
  <si>
    <t>Deferred restricted shares in lieu of cash dividend</t>
  </si>
  <si>
    <t>Note 1 - Basis of Presentation</t>
  </si>
  <si>
    <t>Notes to Financial Statements</t>
  </si>
  <si>
    <t>Organization, Consolidation and Presentation of Financial Statements Disclosure [Text Block]</t>
  </si>
  <si>
    <t xml:space="preserve"> 1. BASIS OF PRESENTATION DCP Holding Company (the “Company”) is the parent holding company of three wholly-owned subsidiaries which include Dental Care Plus, Inc., an Ohio corporation; Insurance Associates Plus, Inc., an Ohio corporation, and Adenta, Inc., a Kentucky corporation. Dentists who participate in one or more of the networks that offer Dental Care Plus products own a majority of the Company’s Redeemable Common Shares. The Company’s Redeemable Common Shares are also owned by retired dentists, Company board members, non-dentist individuals and employees. The Company primarily offers to employer groups of all sizes health maintenance organization (“HMO”), participating provider organization (“PPO”) and indemnity plans for dental care services and vision benefit plans. The condensed consolidated interim financial statements included in this report have been prepared by the Company without audit, pursuant to the rules and regulations of the Securities and Exchange Commission (the “Commission”). In the opinion of management, all adjustments (consisting of normal recurring adjustments) necessary for a fair presentation are reflected in the interim financial statements. These unaudited condensed consolidated financial statements should be read in conjunction with the audited 2015 financial statements and notes thereto as included in the DCP Holding Company annual report on Form 10-K for the year ended December 31, 2015 filed with the Commission on March 23, 2016. These unaudited condensed consolidated financial statements have been prepared in conformity with accounting principles generally accepted in the United States of America for interim financial statements. Certain financial information that is required in the annual financial statements may not be required for interim financial reporting purposes and has been condensed or omitted. Operating results for the three months and six months ended June 30, 2016 are not necessarily indicative of the results that may be expected for the year ending December 31, 2016. The accounting policies of the Company conform to accounting principles generally accepted in the United States of America (“GAAP”). The preparation of financial statements in conformity with GAAP requires management to make estimates and assumptions that affect the amounts reported in the consolidated financial statements and accompanying notes. The accompanying consolidated financial statements include estimates. Actual results could differ from those estimates.</t>
  </si>
  <si>
    <t>Note 2 - Summary of Significant Accounting Policies</t>
  </si>
  <si>
    <t>Organization, Consolidation and Presentation of Financial Statements Disclosure and Significant Accounting Policies [Text Block]</t>
  </si>
  <si>
    <t xml:space="preserve"> 2. SUMMARY OF SIGNIFICANT ACCOUNTING POLICIES The interim condensed consolidated financial statements have been prepared in accordance with the accounting policies described in the notes to the Company’s consolidated financial statements for the year ended December 31, 2015. While management believes that the procedures followed in preparation of interim financial information are reasonable, the accompanying condensed consolidated financial statements include estimates for items such as changes in claims payable, income tax accounts, deferred acquisition costs, deferred share-based compensation and accrued expenses and various other liability accounts. Any adjustments related to such estimates during the reporting period were of a normal recurring nature. Premium Revenue — Fully-Insured Self-Insured Third-party administration fee revenue (“ASO fees”) is recognized monthly when earned and is normally based on annual contracts with the self-insured groups. ASO fees are charged to self-insured employer groups monthly on a per subscriber per month basis and included in premium revenue in the accompanying condensed consolidated statements of comprehensive income. Corporate, All Other Healthcare Services Expense Investments Deferred Acquisition Costs— Claims Payable— New Accounting Guidance— Financial Services-Insurance: Disclosures About Short-Duration Contracts. In January 2016, the FASB issued ASU 2016-01, Financial Instruments – Overall (Subtopic 825-10) – Recognition and Measurement of Financial Assets and Financial Liabilities In February 2016, the FASB issued ASU 2016-02, Leases (Topic 842). In June 2016, the FASB issued ASU 2016-13, Financial Instruments - Credit Losses (Topic 326</t>
  </si>
  <si>
    <t>Note 3 - Investments</t>
  </si>
  <si>
    <t>Investments in Debt and Marketable Equity Securities (and Certain Trading Assets) Disclosure [Text Block]</t>
  </si>
  <si>
    <t xml:space="preserve"> 3. INVESTMENTS The Company owned certificates of deposit insured by the Federal Deposit Insurance Corporation (“FDIC”) with an amortized cost of $1,290,000 and $1,090,000 as of June 30, 2016 and December 31, 2015. The certificates of deposit included in short term and fixed maturities investments are classified as available-for-sale and are carried at fair value. The Company also invests in money market funds included in short term investments that are classified as available-for-sale, with a cost of approximately $14,000 and $249,000 as of June 30, 2016 and December 31, 2015, respectively. The Company invested in corporate bonds with an amortized cost of approximately $7,825,000 and $7,855,000 as of June 30, 2016 and December 31, 2015, respectively. These corporate bonds included in fixed maturity investments are classified as available-for-sale and are carried at fair value. The Company owned corporate bonds at June 30, 2016, which consist primarily of investment grade securities. At June 30, 2016, total bond fair value was approximately $8,096,000, which consists of approximately $7,492,000 with a credit rating of BBB- or better. The remaining securities, totaling approximately $604,000 had a credit rating between BB+ and B-. The weighted average yield-to-cost of the Company’s corporate bonds was approximately 3.20% at June 30, 2016. The weighted average maturity of the Company’s corporate bonds was 4.8 years at June 30, 2016. At June 30, 2016 and December 31, 2015, maturity dates for fixed maturities and short term investments (excluding the money market funds) were: Available-for-Sale Amortized Fair % of Total June 30, 2016 Cost Value Fair Value Maturity dates occurring: Less than 1 year $ 350,000 $ 351,289 3.7 % Years 1-5 5,811,977 5,919,482 63.0 % Years 5-10 2,835,035 3,006,724 32.0 % Due after ten years 117,540 120,053 1.3 % Total $ 9,114,552 $ 9,397,548 100.0 % Available-for-Sale Amortized Fair % of Total December 31, 2015 Cost Value Fair Value Maturity dates occurring: Less than 1 year $ 200,000 $ 200,324 2.2 % Years 1-5 6,089,269 6,047,291 67.9 % Years 5-10 2,528,939 2,535,648 28.5 % Due after ten years 126,547 125,860 1.4 % Total $ 8,944,755 $ 8,909,123 100.0 % Investments classified at June 30, 2016 and December 31, 2015 as fixed maturities and short term investments were as follows: Available-for-Sale Cost or Gross Gross Amortized Unrealized Unrealized Fair June 30, 2016 Cost Gain Loss Value Money market fund $ 13,916 $ 13,916 Certificates of deposit, short term 350,000 $ 1,289 351,289 Certificates of deposit, fixed maturities 940,000 10,384 950,384 Corporate bonds, fixed maturities 7,824,552 298,141 (26,818 ) 8,095,875 Total investments $ 9,128,468 $ 309,814 $ (26,818 ) $ 9,411,464 Available-for-Sale Cost or Gross Gross Amortized Unrealized Unrealized Fair December 31, 2015 Cost Gain Loss Value Money market fund $ 249,133 $ 249,133 Certificates of deposit, short term 200,000 $ 324 200,324 Certificates of deposit, fixed maturities 890,000 302 $ (3,552 ) 886,750 Corporate bonds, fixed maturities 7,854,755 83,037 (115,743 ) 7,822,049 Total investments $ 9,193,888 $ 83,663 $ (119,295 ) $ 9,158,256 Unrealized losses on investments at June 30, 2016 and December 31, 2015 were generally due to higher current market yields relative to the yields of the investments at their amortized cost. Unrealized losses due to credit risk associated with the underlying collateral of the investments, if any, are not material. All investments with unrealized losses are reviewed quarterly to determine if any impairment is other than temporary, requiring a charge to earnings. The Company considers the severity of the loss on a security, duration of loss, duration of the investment, credit rating of the security, as well as payment performance and the Company’s intent or requirement to sell the investment before recovery when determining whether any impairment is other than temporary. The Company had no investments in a material unrealized loss position for greater than one year at June 30, 2016 and December 31, 2015.</t>
  </si>
  <si>
    <t>Note 4 - Deferred Compensation Plan</t>
  </si>
  <si>
    <t>Compensation Related Costs, General [Text Block]</t>
  </si>
  <si>
    <t xml:space="preserve"> 4. DEFERRED COMPENSATION PLAN In accordance with the 2006 Dental Care Plus Management Equity Incentive Plan and the Dental Care Plus, Inc. and DCP Holding Company Deferred Compensation Plan (the “Plans”), Company directors and certain key employees elected to defer portions of their director fees and employee compensation, as applicable. In 2016, the non-employee members of the Board were granted a total of 228 share based awards. In 2016, key employees were granted 89 share based awards. The Company recorded deferred compensation expense of approximately $187,000 and $141,000 related to deferred share awards and the change in the value of phantom shares for the three months ended June 30, 2016 and 2015, respectively. The Company recorded deferred compensation expense of approximately $12,000 and $31,000 related to deferred director fees and deferred employee compensation for the three months ended June 30, 2016 and 2015, respectively. The Company recorded deferred compensation expense of approximately $274,000 and $326,000 related to deferred share awards and the change in the value of phantom shares for the six months ended June 30, 2016 and 2015, respectively. The Company recorded deferred compensation expense of approximately $32,000 and $87,000 related to deferred director fees and deferred employee compensation for the six months ended June 30, 2016 and 2015, respectively. The Plans also provide for the directors and key employees to receive share awards based on the book value of the Redeemable Common Shares. In February 2016 and 2015, the Board declared a per share cash dividend for all Redeemable Common Shares in the amounts of $40.47 and $39.86 per share, respectively. With the dividend, the holders of restricted share units and phantom shares received an equivalent share based dividend that resulted in an increase in the deferred compensation liability of approximately $102,000 and $65,000 in February 2016 and February 2015, respectively. At June 30, 2016 and December 31, 2015, the deferred compensation liability was approximately $3,472,000 and $3,287,000, respectively.</t>
  </si>
  <si>
    <t>Note 5 - Federal Income Taxes</t>
  </si>
  <si>
    <t>Income Tax Disclosure [Text Block]</t>
  </si>
  <si>
    <t xml:space="preserve"> 5. FEDERAL INCOME TAXES The Company calculates its year to date income tax provision by applying the estimated annual effective tax rate for the year to pretax income. The effective tax for the three and six months ended June 30, 2016 was 43.3% with tax expense of approximately $301,000 and $517,000, respectively. The effective tax for the three and six months ended June 30, 2015 was 43.3% with tax expense of approximately $65,000 and $209,000, respectively. Tax years subsequent to 2012 remain open to examination by the Internal Revenue Service (“IRS”), and 2011 remains open to state and local tax authorities. The Company has recorded no uncertain tax positions in the tax years that are subject to examination.</t>
  </si>
  <si>
    <t>Note 6 - Accumulated Other Comprehensive Income</t>
  </si>
  <si>
    <t>Comprehensive Income (Loss) Note [Text Block]</t>
  </si>
  <si>
    <t xml:space="preserve"> 6. ACCUMULATED OTHER COMPREHENSIVE INCOME Accumulated other comprehensive income includes changes in unrealized gains and losses on available for sale and other invested assets as follows: Three months ended Three months ended June 30, 2016 June 30, 2015 Before Tax Income Tax Net Before Tax Income Tax Net Accumulated unrealized gains, net, on investments available for sale, beginning of period $ 186,253 $ 63,330 $ 122,923 $ 237,348 $ 80,701 $ 156,647 Other comprehensive income (loss) before reclassification 123,438 41,969 81,469 (137,587 ) (46,782 ) (90,805 ) Reclassification adjustment for realized investment (gains), net, included in realized (gains) on investments, net (914 ) (311 ) (603 ) (15,059 ) (5,120 ) (9,939 ) Effect on other comprehensive income (loss) 122,524 41,658 80,866 (152,646 ) (51,902 ) (100,744 ) Accumulated unrealized gains, net, on investments available for sale, end of period $ 308,777 $ 104,988 $ 203,789 $ 84,702 $ 28,799 $ 55,903 Accumulated unrealized losses, net, on interest rate swap, beginning of period $ (51,047 ) $ (17,357 ) $ (33,690 ) $ (25,837 ) $ (8,785 ) $ (17,052 ) Other comprehensive (loss) income before reclassification (13,478 ) (4,582 ) (8,896 ) 21,980 7,474 14,506 Effect on other comprehensive (loss) income (13,478 ) (4,582 ) (8,896 ) 21,980 7,474 14,506 Accumulated unrealized losses, net, on interest rate swap, end of period $ (64,525 ) $ (21,939 ) $ (42,586 ) $ (3,857 ) $ (1,311 ) $ (2,546 ) Accumulated other comprehensive income, beginning of period $ 135,206 $ 45,973 $ 89,233 $ 211,511 $ 71,916 $ 139,595 Change in unrealized gains (losses), net, on investments available for sale 122,524 41,658 80,866 (152,646 ) (51,902 ) (100,744 ) Change in unrealized (losses) gains, net, on interest rate swap (13,478 ) (4,582 ) (8,896 ) 21,980 7,474 14,506 Effect on other comprehensive income (loss) 109,046 37,076 71,970 (130,666 ) (44,428 ) (86,238 ) Accumulated other comprehensive income, end of period $ 244,252 $ 83,049 $ 161,203 $ 80,845 $ 27,488 $ 53,357 Six months ended Six months ended June 30, 2016 June 30, 2015 Before Tax Income Tax Net Before Tax Income Tax Net Accumulated unrealized (losses) gains, net, on investments available for sale, beginning of period $ (34,498 ) $ (11,726 ) $ (22,772 ) $ 155,814 $ 52,980 $ 102,834 Other comprehensive income (loss) before reclassification 291,950 99,263 192,687 (50,885 ) (17,304 ) (33,581 ) Reclassification adjustment for realized investment losses (gains), net, included in realized losses (gains) on investments, net 51,325 17,451 33,874 (20,227 ) (6,877 ) (13,350 ) Effect on other comprehensive income (loss) 343,275 116,714 226,561 (71,112 ) (24,181 ) (46,931 ) Accumulated unrealized gains, net, on investments available for sale, end of period $ 308,777 $ 104,988 $ 203,789 $ 84,702 $ 28,799 $ 55,903 Accumulated unrealized losses, net, on interest rate swap, beginning of period $ (18,016 ) $ (6,126 ) $ (11,890 ) $ (4,854 ) $ (1,651 ) $ (3,203 ) Other comprehensive (loss) gain before reclassification (46,509 ) (15,813 ) (30,696 ) 997 340 657 Effect on other comprehensive (loss) income (46,509 ) (15,813 ) (30,696 ) 997 340 657 Accumulated unrealized losses, net, on interest rate swap, end of period $ (64,525 ) $ (21,939 ) $ (42,586 ) $ (3,857 ) $ (1,311 ) $ (2,546 ) Accumulated other comprehensive (loss) income, beginning of period $ (52,514 ) $ (17,852 ) $ (34,662 ) $ 150,960 $ 51,329 $ 99,631 Change in unrealized gains (losses), net, on investments available for sale 343,275 116,714 226,561 (71,112 ) (24,181 ) (46,931 ) Change in unrealized (losses) gains, net, on interest rate swap (46,509 ) (15,813 ) (30,696 ) 997 340 657 Effect on other comprehensive income (loss) 296,766 100,901 195,865 (70,115 ) (23,841 ) (46,274 ) Accumulated other comprehensive income, end of period $ 244,252 $ 83,049 $ 161,203 $ 80,845 $ 27,488 $ 53,357 </t>
  </si>
  <si>
    <t>Note 7 - Segment Information</t>
  </si>
  <si>
    <t>Segment Reporting Disclosure [Text Block]</t>
  </si>
  <si>
    <t xml:space="preserve"> 7. SEGMENT INFORMATION The Company manages its business with four segments: fully-insured dental HMO and indemnity, fully-insured dental PPO, self-insured dental and corporate, all other. Self-insured dental consists of the self-insured dental HMO, self-insured dental PPO and self-insured dental indemnity products. Corporate, all other consists of revenue associated with the Company’s dental indemnity and vision products underwritten by third-party insurance carriers and certain other corporate activities. These segments are consistent with information used by the Chief Executive Officer (the chief operating decision maker) in managing the business. The results of the fully-insured dental HMO and indemnity, fully-insured dental PPO and self-insured dental segments are measured by gross profit. The Company does not allocate insurance expense, investment and other income, assets or liabilities to these segments because the Company does not use these measures to analyze the segments. These items are assigned to the remainder of the Company’s business, which it identifies as corporate, all other. The Company’s gross profit was approximately $6,317,000 and $5,120,000 for the three months ended June 30, 2016 and 2015, respectively. The Company’s gross profit was approximately $11,833,000 and $10,002,000 for the six months ended June 30, 2016 and 2015, respectively. Listed below is financial information required for each reportable segment for the three and six months ended June 30, 2016 and 2015 (amounts in thousands): Three Months Ended Three Months Ended June 30, 2016 June 30, 2015 Revenues- Healthcare Revenues- Healthcare External Services External Services Customers Expense Total Customers Expense Total Reportable segments: Fully-insured dental HMO/Indemnity $ 13,294 $ 9,898 $ 3,396 $ 12,359 $ 9,498 $ 2,861 Fully-insured dental PPO 5,567 3,803 1,764 4,797 3,672 1,125 Self-insured dental 7,065 6,094 971 6,940 5,973 967 Corporate, all other 186 186 167 167 Total $ 26,112 $ 19,795 6,317 $ 24,263 $ 19,143 5,120 Investment income 70 57 Realized gains on investments, net 1 15 Other income 21 15 Insurance expense 5,713 5,057 Income before income tax $ 696 $ 150 Total assets-corporate $ 87,813 Six Months Ended Six Months Ended June 30, 2016 June 30, 2015 Revenues- Healthcare Revenues- Healthcare External Services External Services Customers Expense Total Customers Expense Total Reportable segments: Fully-insured dental HMO/Indemnity $ 26,542 $ 20,492 $ 6,050 $ 24,594 $ 19,101 $ 5,493 Fully-insured dental PPO 11,145 7,725 3,420 9,369 7,167 2,202 Self-insured dental 14,616 12,625 1,991 14,160 12,195 1,965 Corporate, all other 372 372 342 342 Total $ 52,675 $ 40,842 11,833 $ 48,465 $ 38,463 10,002 Investment income 138 116 Realized (losses) gains on investments, net (51 ) 20 Other income 36 36 Insurance expense 10,763 9,690 Income before income tax $ 1,193 $ 484 Total assets-corporate $ 87,813 Inter-segment revenues were not significant for the three and six months ended June 30, 2016 and 2015.</t>
  </si>
  <si>
    <t>Note 8 - Fair Value Measurements</t>
  </si>
  <si>
    <t>Fair Value Disclosures [Text Block]</t>
  </si>
  <si>
    <t xml:space="preserve"> 8. FAIR VALUE MEASUREMENTS The Company classifies the assets and liabilities that require measurement of fair value based on the priority of the observable and market-based sources of data into a three-level fair value hierarchy. The fair value hierarchy gives the highest priority to quoted prices in active markets for identical assets or liabilities (Level 1) and the lowest priority to unobservable inputs (Level 3). The three levels of the fair value hierarchy are as follows: ● Level 1 – Valuations based on quoted prices in active markets for identical assets or liabilities that the entity has the ability to access. ● Level 2 – Valuations based on significant other observable inputs other than those included in Level 1 such as quoted prices for similar assets or liabilities, quoted prices in markets that are not active, or other inputs that are observable or can be corroborated by observable data for substantially the full term of the assets or liabilities. ● Level 3 – Valuations based on unobservable inputs such as when observable inputs are not available or inputs that are supported by little or no market activity and that are significant to the fair value of the assets or liabilities. The following table presents for each of the fair value levels, the Company’s assets and liabilities that are measured at fair value on a recurring basis as of June 30, 2016 and December 31, 2015 (amounts in thousands): June 30, 2016 December 31, 2015 Level 1 Level 2 Total Balance Level 1 Level 2 Total Balance Assets Fixed maturities Federally-Insured certificates of deposit $ 950 $ 950 $ 887 $ 887 Investment grade corporate bonds 7,492 7,492 7,144 7,144 Non-investment grade corporate bonds 604 604 678 678 Short-term investments Money market funds $ 14 14 $ 249 249 Federally-Insured certificates of deposit 351 351 200 200 Deferred compensation investments (a) Equity mutual fund investments 661 661 645 645 State guarantee fund deposits (b) Government securities 1,817 1,817 251 251 Federally-Insured certificates of deposit 75 75 75 75 Total $ 2,492 $ 9,472 $ 11,964 $ 1,145 $ 8,984 $ 10,129 Liabilities Interest rate swap (c) $ 65 $ 65 $ 18 $ 18 Total $ $ 65 $ 65 $ $ 18 $ 18 (a) Included as a trading security in other assets (b) Included in other assets (c) Included in other payables and accruals The Company measures fair value using the following valuation methodologies. The Company uses quoted market prices to determine the fair value of the deferred compensation investments and certain state fund guarantee deposits; such items are classified as Level 1 of the fair value hierarchy. Examples include government securities and mutual fund equity securities. The Company primarily bases fair value for investments in fixed-maturity securities on quoted market prices or on prices from a pricing vendor, an outside resource that supplies independent securities pricing, dividend, corporate action and descriptive information to support fund pricing, securities operations, research and portfolio management. The Company obtains and reviews the pricing service’s valuation methodologies and validates these prices using various inputs including quotes from other independent regulatory sources. When deemed necessary, the Company validates prices by replicating a sample using a discounted cash flow model. Such items are classified as Level 2 of the fair value hierarchy. The Company obtains a price from an independent vendor to determine the fair value of the interest rate swap. The independent vendor uses a discounted cash flow method whereby the significant observable inputs include the replacement interest rates of similar swap instruments in the market and swap curves; such items are classified as Level 2 of the fair value hierarchy. As of June 30, 2016 and December 31, 2015, there were no assets or liabilities that were required to be measured at fair value on a non-recurring basis. The Company has a mortgage note with a bank. The carrying value of the mortgage note of approximately $1,173,000 at June 30, 2016 approximates fair value. The Company did not have any transfers between fair value hierarchy levels during the three or six months ended June 30, 2016 or 2015. As of June 30, 2016 and December 31, 2015, the Company did not have any assets or liabilities classified as Level 3 of the fair value hierarchy.</t>
  </si>
  <si>
    <t>Note 9 - Redeemable Common Shares</t>
  </si>
  <si>
    <t>Stockholders' Equity Note Disclosure [Text Block]</t>
  </si>
  <si>
    <t xml:space="preserve"> 9. REDEEMABLE COMMON SHARES On June 30, 2016, the Company delivered written notice to the holders of its (i) Redeemable Institutional Preferred Shares – 2010(A) Series, (ii) Redeemable Institutional Preferred Shares – 2012(A) Series, and (iii) Redeemable Institutional Preferred Shares – 2013(A) Series (collectively, the “Preferred Shares”), pursuant to which the Company exercised its right to redeem all of the Preferred Shares. The “Call Price” for each Preferred Share is 100% of the Adjusted Book Value per Preferred Share (as defined in the Company’s Articles of Incorporation), plus all accrued, but unpaid, dividends on each Preferred Share plus a 5% premium payable to holders of the 2012(A) Series and 2013(A) Series Preferred Shares. The holders of the Preferred Shares and the Company agreed to close the redemption on June 30, 2016, and on such date, the aggregate price paid for redemption of the Preferred Shares by the Company was $2,923,879.</t>
  </si>
  <si>
    <t>Significant Accounting Policies (Policies)</t>
  </si>
  <si>
    <t>Accounting Policies [Abstract]</t>
  </si>
  <si>
    <t>Insurance Premiums Revenue Recognition, Policy [Policy Text Block]</t>
  </si>
  <si>
    <t>Premium Revenue — Fully-Insured Self-Insured Third-party administration fee revenue (“ASO fees”) is recognized monthly when earned and is normally based on annual contracts with the self-insured groups. ASO fees are charged to self-insured employer groups monthly on a per subscriber per month basis and included in premium revenue in the accompanying condensed consolidated statements of comprehensive income. Corporate, All Other</t>
  </si>
  <si>
    <t>Healthcare Services Expense [Policy Text Block]</t>
  </si>
  <si>
    <t>Healthcare Services Expense</t>
  </si>
  <si>
    <t>Investment, Policy [Policy Text Block]</t>
  </si>
  <si>
    <t>Investments</t>
  </si>
  <si>
    <t>Deferred Policy Acquisition Costs, Policy [Policy Text Block]</t>
  </si>
  <si>
    <t>Deferred Acquisition Costs—</t>
  </si>
  <si>
    <t>Unpaid Policy Claims and Claims Adjustment Expense, Policy [Policy Text Block]</t>
  </si>
  <si>
    <t xml:space="preserve"> Claims Payable—</t>
  </si>
  <si>
    <t>New Accounting Pronouncements, Policy [Policy Text Block]</t>
  </si>
  <si>
    <t>New Accounting Guidance— Financial Services-Insurance: Disclosures About Short-Duration Contracts. In January 2016, the FASB issued ASU 2016-01, Financial Instruments – Overall (Subtopic 825-10) – Recognition and Measurement of Financial Assets and Financial Liabilities In February 2016, the FASB issued ASU 2016-02, Leases (Topic 842). In June 2016, the FASB issued ASU 2016-13, Financial Instruments - Credit Losses (Topic 326</t>
  </si>
  <si>
    <t>Note 3 - Investments (Tables)</t>
  </si>
  <si>
    <t>Notes Tables</t>
  </si>
  <si>
    <t>Schedule of Maturity of Available for Sale Securities and Held to Maturity[Table Text Block]</t>
  </si>
  <si>
    <t xml:space="preserve"> Available-for-Sale Amortized Fair % of Total June 30, 2016 Cost Value Fair Value Maturity dates occurring: Less than 1 year $ 350,000 $ 351,289 3.7 % Years 1-5 5,811,977 5,919,482 63.0 % Years 5-10 2,835,035 3,006,724 32.0 % Due after ten years 117,540 120,053 1.3 % Total $ 9,114,552 $ 9,397,548 100.0 % Available-for-Sale Amortized Fair % of Total December 31, 2015 Cost Value Fair Value Maturity dates occurring: Less than 1 year $ 200,000 $ 200,324 2.2 % Years 1-5 6,089,269 6,047,291 67.9 % Years 5-10 2,528,939 2,535,648 28.5 % Due after ten years 126,547 125,860 1.4 % Total $ 8,944,755 $ 8,909,123 100.0 %</t>
  </si>
  <si>
    <t>Schedule of Available for Sale Securities and Held to Maturity [Table Text Block]</t>
  </si>
  <si>
    <t xml:space="preserve"> Available-for-Sale Cost or Gross Gross Amortized Unrealized Unrealized Fair June 30, 2016 Cost Gain Loss Value Money market fund $ 13,916 $ 13,916 Certificates of deposit, short term 350,000 $ 1,289 351,289 Certificates of deposit, fixed maturities 940,000 10,384 950,384 Corporate bonds, fixed maturities 7,824,552 298,141 (26,818 ) 8,095,875 Total investments $ 9,128,468 $ 309,814 $ (26,818 ) $ 9,411,464 Available-for-Sale Cost or Gross Gross Amortized Unrealized Unrealized Fair December 31, 2015 Cost Gain Loss Value Money market fund $ 249,133 $ 249,133 Certificates of deposit, short term 200,000 $ 324 200,324 Certificates of deposit, fixed maturities 890,000 302 $ (3,552 ) 886,750 Corporate bonds, fixed maturities 7,854,755 83,037 (115,743 ) 7,822,049 Total investments $ 9,193,888 $ 83,663 $ (119,295 ) $ 9,158,256 </t>
  </si>
  <si>
    <t>Note 6 - Accumulated Other Comprehensive Income (Tables)</t>
  </si>
  <si>
    <t>Schedule of Accumulated Other Comprehensive Income (Loss) [Table Text Block]</t>
  </si>
  <si>
    <t xml:space="preserve"> Three months ended Three months ended June 30, 2016 June 30, 2015 Before Tax Income Tax Net Before Tax Income Tax Net Accumulated unrealized gains, net, on investments available for sale, beginning of period $ 186,253 $ 63,330 $ 122,923 $ 237,348 $ 80,701 $ 156,647 Other comprehensive income (loss) before reclassification 123,438 41,969 81,469 (137,587 ) (46,782 ) (90,805 ) Reclassification adjustment for realized investment (gains), net, included in realized (gains) on investments, net (914 ) (311 ) (603 ) (15,059 ) (5,120 ) (9,939 ) Effect on other comprehensive income (loss) 122,524 41,658 80,866 (152,646 ) (51,902 ) (100,744 ) Accumulated unrealized gains, net, on investments available for sale, end of period $ 308,777 $ 104,988 $ 203,789 $ 84,702 $ 28,799 $ 55,903 Accumulated unrealized losses, net, on interest rate swap, beginning of period $ (51,047 ) $ (17,357 ) $ (33,690 ) $ (25,837 ) $ (8,785 ) $ (17,052 ) Other comprehensive (loss) income before reclassification (13,478 ) (4,582 ) (8,896 ) 21,980 7,474 14,506 Effect on other comprehensive (loss) income (13,478 ) (4,582 ) (8,896 ) 21,980 7,474 14,506 Accumulated unrealized losses, net, on interest rate swap, end of period $ (64,525 ) $ (21,939 ) $ (42,586 ) $ (3,857 ) $ (1,311 ) $ (2,546 ) Accumulated other comprehensive income, beginning of period $ 135,206 $ 45,973 $ 89,233 $ 211,511 $ 71,916 $ 139,595 Change in unrealized gains (losses), net, on investments available for sale 122,524 41,658 80,866 (152,646 ) (51,902 ) (100,744 ) Change in unrealized (losses) gains, net, on interest rate swap (13,478 ) (4,582 ) (8,896 ) 21,980 7,474 14,506 Effect on other comprehensive income (loss) 109,046 37,076 71,970 (130,666 ) (44,428 ) (86,238 ) Accumulated other comprehensive income, end of period $ 244,252 $ 83,049 $ 161,203 $ 80,845 $ 27,488 $ 53,357 Six months ended Six months ended June 30, 2016 June 30, 2015 Before Tax Income Tax Net Before Tax Income Tax Net Accumulated unrealized (losses) gains, net, on investments available for sale, beginning of period $ (34,498 ) $ (11,726 ) $ (22,772 ) $ 155,814 $ 52,980 $ 102,834 Other comprehensive income (loss) before reclassification 291,950 99,263 192,687 (50,885 ) (17,304 ) (33,581 ) Reclassification adjustment for realized investment losses (gains), net, included in realized losses (gains) on investments, net 51,325 17,451 33,874 (20,227 ) (6,877 ) (13,350 ) Effect on other comprehensive income (loss) 343,275 116,714 226,561 (71,112 ) (24,181 ) (46,931 ) Accumulated unrealized gains, net, on investments available for sale, end of period $ 308,777 $ 104,988 $ 203,789 $ 84,702 $ 28,799 $ 55,903 Accumulated unrealized losses, net, on interest rate swap, beginning of period $ (18,016 ) $ (6,126 ) $ (11,890 ) $ (4,854 ) $ (1,651 ) $ (3,203 ) Other comprehensive (loss) gain before reclassification (46,509 ) (15,813 ) (30,696 ) 997 340 657 Effect on other comprehensive (loss) income (46,509 ) (15,813 ) (30,696 ) 997 340 657 Accumulated unrealized losses, net, on interest rate swap, end of period $ (64,525 ) $ (21,939 ) $ (42,586 ) $ (3,857 ) $ (1,311 ) $ (2,546 ) Accumulated other comprehensive (loss) income, beginning of period $ (52,514 ) $ (17,852 ) $ (34,662 ) $ 150,960 $ 51,329 $ 99,631 Change in unrealized gains (losses), net, on investments available for sale 343,275 116,714 226,561 (71,112 ) (24,181 ) (46,931 ) Change in unrealized (losses) gains, net, on interest rate swap (46,509 ) (15,813 ) (30,696 ) 997 340 657 Effect on other comprehensive income (loss) 296,766 100,901 195,865 (70,115 ) (23,841 ) (46,274 ) Accumulated other comprehensive income, end of period $ 244,252 $ 83,049 $ 161,203 $ 80,845 $ 27,488 $ 53,357 </t>
  </si>
  <si>
    <t>Note 7 - Segment Information (Tables)</t>
  </si>
  <si>
    <t>Schedule of Segment Reporting Information, by Segment [Table Text Block]</t>
  </si>
  <si>
    <t xml:space="preserve"> Three Months Ended Three Months Ended June 30, 2016 June 30, 2015 Revenues- Healthcare Revenues- Healthcare External Services External Services Customers Expense Total Customers Expense Total Reportable segments: Fully-insured dental HMO/Indemnity $ 13,294 $ 9,898 $ 3,396 $ 12,359 $ 9,498 $ 2,861 Fully-insured dental PPO 5,567 3,803 1,764 4,797 3,672 1,125 Self-insured dental 7,065 6,094 971 6,940 5,973 967 Corporate, all other 186 186 167 167 Total $ 26,112 $ 19,795 6,317 $ 24,263 $ 19,143 5,120 Investment income 70 57 Realized gains on investments, net 1 15 Other income 21 15 Insurance expense 5,713 5,057 Income before income tax $ 696 $ 150 Total assets-corporate $ 87,813 Six Months Ended Six Months Ended June 30, 2016 June 30, 2015 Revenues- Healthcare Revenues- Healthcare External Services External Services Customers Expense Total Customers Expense Total Reportable segments: Fully-insured dental HMO/Indemnity $ 26,542 $ 20,492 $ 6,050 $ 24,594 $ 19,101 $ 5,493 Fully-insured dental PPO 11,145 7,725 3,420 9,369 7,167 2,202 Self-insured dental 14,616 12,625 1,991 14,160 12,195 1,965 Corporate, all other 372 372 342 342 Total $ 52,675 $ 40,842 11,833 $ 48,465 $ 38,463 10,002 Investment income 138 116 Realized (losses) gains on investments, net (51 ) 20 Other income 36 36 Insurance expense 10,763 9,690 Income before income tax $ 1,193 $ 484 Total assets-corporate $ 87,813 </t>
  </si>
  <si>
    <t>Note 8 - Fair Value Measurements (Tables)</t>
  </si>
  <si>
    <t>Schedule of Fair Value, Assets and Liabilities Measured on Recurring Basis [Table Text Block]</t>
  </si>
  <si>
    <t xml:space="preserve"> June 30, 2016 December 31, 2015 Level 1 Level 2 Total Balance Level 1 Level 2 Total Balance Assets Fixed maturities Federally-Insured certificates of deposit $ 950 $ 950 $ 887 $ 887 Investment grade corporate bonds 7,492 7,492 7,144 7,144 Non-investment grade corporate bonds 604 604 678 678 Short-term investments Money market funds $ 14 14 $ 249 249 Federally-Insured certificates of deposit 351 351 200 200 Deferred compensation investments (a) Equity mutual fund investments 661 661 645 645 State guarantee fund deposits (b) Government securities 1,817 1,817 251 251 Federally-Insured certificates of deposit 75 75 75 75 Total $ 2,492 $ 9,472 $ 11,964 $ 1,145 $ 8,984 $ 10,129 Liabilities Interest rate swap (c) $ 65 $ 65 $ 18 $ 18 Total $ $ 65 $ 65 $ $ 18 $ 18 </t>
  </si>
  <si>
    <t>Note 1 - Basis of Presentation (Details Textual)</t>
  </si>
  <si>
    <t>Number of Wholly Owned Subsidiaries</t>
  </si>
  <si>
    <t>Note 2 - Summary of Significant Accounting Policies (Details Textual) - USD ($)</t>
  </si>
  <si>
    <t>Premium Deficiency Reserve</t>
  </si>
  <si>
    <t>Membership Contract Cancellation Duration</t>
  </si>
  <si>
    <t>30 days</t>
  </si>
  <si>
    <t>Financial Guarantee Insurance Contracts, Unearned Premium Revenue</t>
  </si>
  <si>
    <t>Unbilled Contracts Receivable</t>
  </si>
  <si>
    <t>Advance Premium Received</t>
  </si>
  <si>
    <t>Deferred Policy Acquisition Costs, Additions</t>
  </si>
  <si>
    <t>Deferred Policy Acquisition Cost, Amortization Expense</t>
  </si>
  <si>
    <t>Note 3 - Investments (Details Textual) - USD ($)</t>
  </si>
  <si>
    <t>Federally Insured Certificates of Deposit [Member]</t>
  </si>
  <si>
    <t>Available-for-sale Securities, Amortized Cost Basis</t>
  </si>
  <si>
    <t>Money Market Funds [Member]</t>
  </si>
  <si>
    <t>Available-for-sale Securities</t>
  </si>
  <si>
    <t>Investment Grade Corporate Bonds [Member] | BBB- or Better [Member]</t>
  </si>
  <si>
    <t>Investment Owned, at Fair Value</t>
  </si>
  <si>
    <t>Investment Grade Corporate Bonds [Member] | BBB+ and B- [Member]</t>
  </si>
  <si>
    <t>Investment Grade Corporate Bonds [Member]</t>
  </si>
  <si>
    <t>Weighted Average Yield to Book Value of Investment Grade Corporate Bonds</t>
  </si>
  <si>
    <t>3.20%</t>
  </si>
  <si>
    <t>Weighted Average Maturity of Investment</t>
  </si>
  <si>
    <t>4 years 292 days</t>
  </si>
  <si>
    <t>Available-for-sale Securities, Continuous Unrealized Loss Position, Twelve Months or Longer, Fair Value</t>
  </si>
  <si>
    <t>Note 3 - Maturity Dates for Fixed Maturities and Short-term Investments (Details) - USD ($)</t>
  </si>
  <si>
    <t>Certificates of Deposit [Member]</t>
  </si>
  <si>
    <t>Less than 1 year, amortized cost</t>
  </si>
  <si>
    <t>Less than 1 year, fair value</t>
  </si>
  <si>
    <t>Less than 1 year, percentage of total fair value</t>
  </si>
  <si>
    <t>3.70%</t>
  </si>
  <si>
    <t>2.20%</t>
  </si>
  <si>
    <t>Years 1-5, amortized cost</t>
  </si>
  <si>
    <t>Years 1-5, fair value</t>
  </si>
  <si>
    <t>Years 1-5, percentage of total fair value</t>
  </si>
  <si>
    <t>63.00%</t>
  </si>
  <si>
    <t>67.90%</t>
  </si>
  <si>
    <t>Years 5-10, amortized cost</t>
  </si>
  <si>
    <t>Years 5-10, fair value</t>
  </si>
  <si>
    <t>Years 5-10, percentage of total fair value</t>
  </si>
  <si>
    <t>32.00%</t>
  </si>
  <si>
    <t>28.50%</t>
  </si>
  <si>
    <t>Due after ten years, amortized cost</t>
  </si>
  <si>
    <t>Due after ten years, fair value</t>
  </si>
  <si>
    <t>Due after ten years, percentage of total fair value</t>
  </si>
  <si>
    <t>1.30%</t>
  </si>
  <si>
    <t>1.40%</t>
  </si>
  <si>
    <t>Total percentage of fair value</t>
  </si>
  <si>
    <t>100.00%</t>
  </si>
  <si>
    <t>Note 3 - Investments as Fixed Maturities and Short-term Investments (Details) - USD ($)</t>
  </si>
  <si>
    <t>Available-for-sale securities, cost or amortized cost</t>
  </si>
  <si>
    <t>Available-for-sale securities, gross unrealized gain</t>
  </si>
  <si>
    <t>Available-for-sale securities, gross unrealized loss</t>
  </si>
  <si>
    <t>Available-for-sale securities, fair value</t>
  </si>
  <si>
    <t>Certificates of Deposit Short Term [Member]</t>
  </si>
  <si>
    <t>Certificates of Deposit, Fixed Maturities [Member]</t>
  </si>
  <si>
    <t>Corporate Bonds, Fixed Maturities [Member]</t>
  </si>
  <si>
    <t>Note 4 - Deferred Compensation Plan (Details Textual) - USD ($)</t>
  </si>
  <si>
    <t>1 Months Ended</t>
  </si>
  <si>
    <t>2 Months Ended</t>
  </si>
  <si>
    <t>Feb. 28, 2015</t>
  </si>
  <si>
    <t>Feb. 29, 2016</t>
  </si>
  <si>
    <t>Non-employee [Member]</t>
  </si>
  <si>
    <t>Share-based Compensation Arrangement by Share-based Payment Award, Equity Instruments Other than Options, Grants in Period</t>
  </si>
  <si>
    <t>Key Employees [Member]</t>
  </si>
  <si>
    <t>Deferred Share and Phantom Shares [Member]</t>
  </si>
  <si>
    <t>Deferred Compensation Arrangement with Individual, Compensation Expense</t>
  </si>
  <si>
    <t>Director Fees and Employee Compensation [Member]</t>
  </si>
  <si>
    <t>Dividend Declared [Member]</t>
  </si>
  <si>
    <t>Dividends Payable, Amount Per Share</t>
  </si>
  <si>
    <t>Deferred Compensation Liability, Current and Noncurrent</t>
  </si>
  <si>
    <t>Note 5 - Federal Income Taxes (Details Textual) - USD ($)</t>
  </si>
  <si>
    <t>Mar. 31, 2016</t>
  </si>
  <si>
    <t>Earliest Tax Year [Member] | Domestic Tax Authority [Member]</t>
  </si>
  <si>
    <t>Open Tax Year</t>
  </si>
  <si>
    <t>State and Local Jurisdiction [Member]</t>
  </si>
  <si>
    <t>Effective Income Tax Rate Reconciliation, Percent</t>
  </si>
  <si>
    <t>43.30%</t>
  </si>
  <si>
    <t>Income Tax Expense (Benefit)</t>
  </si>
  <si>
    <t>Note 6 - Change in Unrealized Gains and Losses on Available-for-sale Securities in AOCI (Details) - USD ($)</t>
  </si>
  <si>
    <t>Accumulated Unrealized Gains Net on Investments Available for Sale [Member]</t>
  </si>
  <si>
    <t>Accumulated unrealized gains, net, on investments available for sale, beginning of period</t>
  </si>
  <si>
    <t>Other comprehensive income (loss) before reclassification</t>
  </si>
  <si>
    <t>Reclassification adjustment for realized investment (gains), net, included in realized (gains) on investments, net</t>
  </si>
  <si>
    <t>Effect on other comprehensive income (loss)</t>
  </si>
  <si>
    <t>Accumulated unrealized gains, net, on investments available for sale, end of period</t>
  </si>
  <si>
    <t>Other comprehensive (loss) income before reclassification</t>
  </si>
  <si>
    <t>Change in unrealized gains (losses), net, on investments available for sale</t>
  </si>
  <si>
    <t>Accumulated Unrealized Losses Net on Interest Rate Swaps [Member]</t>
  </si>
  <si>
    <t>Note 7 - Segment Information (Details Textual)</t>
  </si>
  <si>
    <t>Jun. 30, 2016USD ($)</t>
  </si>
  <si>
    <t>Jun. 30, 2015USD ($)</t>
  </si>
  <si>
    <t>Number of Reportable Segments</t>
  </si>
  <si>
    <t>Gross Profit</t>
  </si>
  <si>
    <t>Note 7 - Reportable Segment (Details) - USD ($)</t>
  </si>
  <si>
    <t>Fully Insured Dental HMO [Member]</t>
  </si>
  <si>
    <t>Revenues from external customers</t>
  </si>
  <si>
    <t>Total</t>
  </si>
  <si>
    <t>Fully Insured Dental PPO [Member]</t>
  </si>
  <si>
    <t>Self-insured Dental [Member]</t>
  </si>
  <si>
    <t>Corporate and Other [Member]</t>
  </si>
  <si>
    <t>Corporate Segment [Member]</t>
  </si>
  <si>
    <t>Realized gains on investments, net</t>
  </si>
  <si>
    <t>Insurance expense</t>
  </si>
  <si>
    <t>Income before income tax</t>
  </si>
  <si>
    <t>Total assets-corporate</t>
  </si>
  <si>
    <t>Note 8 - Fair Value Measurements (Details Textual) - USD ($)</t>
  </si>
  <si>
    <t>Fair Value, Inputs, Level 3 [Member]</t>
  </si>
  <si>
    <t>Assets, Fair Value Disclosure</t>
  </si>
  <si>
    <t>Financial and Nonfinancial Liabilities, Fair Value Disclosure</t>
  </si>
  <si>
    <t>Assets, Fair Value Disclosure, Nonrecurring</t>
  </si>
  <si>
    <t>Liabilities, Fair Value Disclosure, Nonrecurring</t>
  </si>
  <si>
    <t>[1]</t>
  </si>
  <si>
    <t>Secured Debt</t>
  </si>
  <si>
    <t>Included in other assets</t>
  </si>
  <si>
    <t>Note 8 - Assets and Liabilities Measured at Fair Value on a Recurring Basis (Details) - USD ($) $ in Thousands</t>
  </si>
  <si>
    <t>Fixed Maturities [Member] | Federally Insured Certificates of Deposit [Member] | Fair Value, Inputs, Level 2 [Member]</t>
  </si>
  <si>
    <t>Fixed Maturities [Member] | Federally Insured Certificates of Deposit [Member]</t>
  </si>
  <si>
    <t>Fixed Maturities [Member] | Investment Grade Corporate Bonds [Member] | Fair Value, Inputs, Level 2 [Member]</t>
  </si>
  <si>
    <t>Fixed Maturities [Member] | Investment Grade Corporate Bonds [Member]</t>
  </si>
  <si>
    <t>Fixed Maturities [Member] | Non-investment Grade Corporate Bonds [Member] | Fair Value, Inputs, Level 2 [Member]</t>
  </si>
  <si>
    <t>Fixed Maturities [Member] | Non-investment Grade Corporate Bonds [Member]</t>
  </si>
  <si>
    <t>Short-term Investments [Member] | Federally Insured Certificates of Deposit [Member] | Fair Value, Inputs, Level 2 [Member]</t>
  </si>
  <si>
    <t>Short-term Investments [Member] | Federally Insured Certificates of Deposit [Member]</t>
  </si>
  <si>
    <t>Short-term Investments [Member] | Fair Value, Inputs, Level 1 [Member] | Money Market Funds [Member]</t>
  </si>
  <si>
    <t>Short-term Investments [Member] | Money Market Funds [Member]</t>
  </si>
  <si>
    <t>Deferred Compensation Investment [Member] | Equity Mutual Fund Investments [Member] | Fair Value, Inputs, Level 1 [Member]</t>
  </si>
  <si>
    <t>Deferred Compensation Investment [Member] | Equity Mutual Fund Investments [Member]</t>
  </si>
  <si>
    <t>State Guarantee Fund Deposits [Member] | Federally Insured Certificates of Deposit [Member] | Fair Value, Inputs, Level 2 [Member]</t>
  </si>
  <si>
    <t>[2]</t>
  </si>
  <si>
    <t>State Guarantee Fund Deposits [Member] | Federally Insured Certificates of Deposit [Member]</t>
  </si>
  <si>
    <t>State Guarantee Fund Deposits [Member] | Fair Value, Inputs, Level 1 [Member] | US Government Agencies Debt Securities [Member]</t>
  </si>
  <si>
    <t>State Guarantee Fund Deposits [Member] | US Government Agencies Debt Securities [Member]</t>
  </si>
  <si>
    <t>Fair Value, Inputs, Level 2 [Member] | Interest Rate Swap [Member]</t>
  </si>
  <si>
    <t>[3]</t>
  </si>
  <si>
    <t>Fair Value, Inputs, Level 2 [Member]</t>
  </si>
  <si>
    <t>Fair Value, Inputs, Level 1 [Member]</t>
  </si>
  <si>
    <t>Interest Rate Swap [Member]</t>
  </si>
  <si>
    <t>Included as a trading security in other assets</t>
  </si>
  <si>
    <t>Included in other payables and accruals</t>
  </si>
  <si>
    <t>Note 9 - Redeemable Common Shares (Details Textual) - The 2010 A Series, 2012 A Series and 2013 A Series Redeemable Preferred Shares[Member]</t>
  </si>
  <si>
    <t>Call price, Percent of Adjusted Book Value Per Preferred Share</t>
  </si>
  <si>
    <t>Percentage of Premium Payable, as a Part of the Call Price</t>
  </si>
  <si>
    <t>Preferred Stock, Redemption Amoun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Font="1" borderId="0" fillId="0" fontId="1"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2"/>
    <col customWidth="1" max="2" min="2" width="22"/>
  </cols>
  <sheetData>
    <row spans="1:2" r="1">
      <c t="s" r="A1" s="1">
        <v>0</v>
      </c>
      <c t="s" r="B1" s="2">
        <v>1</v>
      </c>
    </row>
    <row spans="1:2" r="2">
      <c t="s" r="B2" s="2">
        <v>2</v>
      </c>
    </row>
    <row spans="1:2" r="3">
      <c t="s" r="A3" s="3">
        <v>3</v>
      </c>
    </row>
    <row spans="1:2" r="4">
      <c t="s" r="A4" s="4">
        <v>4</v>
      </c>
    </row>
    <row spans="1:2" r="5">
      <c t="s" r="A5" s="3">
        <v>5</v>
      </c>
      <c t="n" r="B5" s="6">
        <v>3771</v>
      </c>
    </row>
    <row spans="1:2" r="6">
      <c t="s" r="A6" s="3">
        <v>6</v>
      </c>
    </row>
    <row spans="1:2" r="7">
      <c t="s" r="A7" s="4">
        <v>4</v>
      </c>
    </row>
    <row spans="1:2" r="8">
      <c t="s" r="A8" s="3">
        <v>5</v>
      </c>
      <c t="n" r="B8" s="6">
        <v>8485</v>
      </c>
    </row>
    <row spans="1:2" r="9">
      <c t="s" r="A9" s="3">
        <v>7</v>
      </c>
    </row>
    <row spans="1:2" r="10">
      <c t="s" r="A10" s="4">
        <v>4</v>
      </c>
    </row>
    <row spans="1:2" r="11">
      <c t="s" r="A11" s="3">
        <v>5</v>
      </c>
      <c t="n" r="B11" s="6">
        <v>510</v>
      </c>
    </row>
    <row spans="1:2" r="12">
      <c t="s" r="A12" s="3">
        <v>8</v>
      </c>
      <c t="s" r="B12" s="3">
        <v>9</v>
      </c>
    </row>
    <row spans="1:2" r="13">
      <c t="s" r="A13" s="3">
        <v>10</v>
      </c>
      <c t="n" r="B13" s="6">
        <v>1361025</v>
      </c>
    </row>
    <row spans="1:2" r="14">
      <c t="s" r="A14" s="3">
        <v>11</v>
      </c>
      <c t="s" r="B14" s="3">
        <v>12</v>
      </c>
    </row>
    <row spans="1:2" r="15">
      <c t="s" r="A15" s="3">
        <v>13</v>
      </c>
      <c t="s" r="B15" s="3">
        <v>14</v>
      </c>
    </row>
    <row spans="1:2" r="16">
      <c t="s" r="A16" s="3">
        <v>15</v>
      </c>
      <c t="s" r="B16" s="3">
        <v>16</v>
      </c>
    </row>
    <row spans="1:2" r="17">
      <c t="s" r="A17" s="3">
        <v>17</v>
      </c>
      <c t="s" r="B17" s="3">
        <v>18</v>
      </c>
    </row>
    <row spans="1:2" r="18">
      <c t="s" r="A18" s="3">
        <v>19</v>
      </c>
      <c t="s" r="B18" s="3">
        <v>18</v>
      </c>
    </row>
    <row spans="1:2" r="19">
      <c t="s" r="A19" s="3">
        <v>20</v>
      </c>
      <c t="s" r="B19" s="3">
        <v>21</v>
      </c>
    </row>
    <row spans="1:2" r="20">
      <c t="s" r="A20" s="3">
        <v>22</v>
      </c>
      <c t="s" r="B20" s="3">
        <v>23</v>
      </c>
    </row>
    <row spans="1:2" r="21">
      <c t="s" r="A21" s="3">
        <v>24</v>
      </c>
      <c t="n" r="B21" s="6">
        <v>2016</v>
      </c>
    </row>
    <row spans="1:2" r="22">
      <c t="s" r="A22" s="3">
        <v>25</v>
      </c>
      <c t="s" r="B22" s="5">
        <v>26</v>
      </c>
    </row>
    <row spans="1:2" r="23">
      <c t="s" r="A23" s="3">
        <v>27</v>
      </c>
      <c t="s" r="B23" s="3">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51</v>
      </c>
      <c t="s" r="B1" s="2">
        <v>1</v>
      </c>
    </row>
    <row spans="1:2" r="2">
      <c t="s" r="B2" s="2">
        <v>30</v>
      </c>
    </row>
    <row spans="1:2" r="3">
      <c t="s" r="A3" s="4">
        <v>142</v>
      </c>
    </row>
    <row spans="1:2" r="4">
      <c t="s" r="A4" s="3">
        <v>152</v>
      </c>
      <c t="s" r="B4" s="3">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54</v>
      </c>
      <c t="s" r="B1" s="2">
        <v>1</v>
      </c>
    </row>
    <row spans="1:2" r="2">
      <c t="s" r="B2" s="2">
        <v>30</v>
      </c>
    </row>
    <row spans="1:2" r="3">
      <c t="s" r="A3" s="4">
        <v>142</v>
      </c>
    </row>
    <row spans="1:2" r="4">
      <c t="s" r="A4" s="3">
        <v>155</v>
      </c>
      <c t="s" r="B4" s="3">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57</v>
      </c>
      <c t="s" r="B1" s="2">
        <v>1</v>
      </c>
    </row>
    <row spans="1:2" r="2">
      <c t="s" r="B2" s="2">
        <v>30</v>
      </c>
    </row>
    <row spans="1:2" r="3">
      <c t="s" r="A3" s="4">
        <v>142</v>
      </c>
    </row>
    <row spans="1:2" r="4">
      <c t="s" r="A4" s="3">
        <v>158</v>
      </c>
      <c t="s" r="B4" s="3">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60</v>
      </c>
      <c t="s" r="B1" s="2">
        <v>1</v>
      </c>
    </row>
    <row spans="1:2" r="2">
      <c t="s" r="B2" s="2">
        <v>30</v>
      </c>
    </row>
    <row spans="1:2" r="3">
      <c t="s" r="A3" s="4">
        <v>142</v>
      </c>
    </row>
    <row spans="1:2" r="4">
      <c t="s" r="A4" s="3">
        <v>161</v>
      </c>
      <c t="s" r="B4" s="3">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63</v>
      </c>
      <c t="s" r="B1" s="2">
        <v>1</v>
      </c>
    </row>
    <row spans="1:2" r="2">
      <c t="s" r="B2" s="2">
        <v>30</v>
      </c>
    </row>
    <row spans="1:2" r="3">
      <c t="s" r="A3" s="4">
        <v>142</v>
      </c>
    </row>
    <row spans="1:2" r="4">
      <c t="s" r="A4" s="3">
        <v>164</v>
      </c>
      <c t="s" r="B4" s="3">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66</v>
      </c>
      <c t="s" r="B1" s="2">
        <v>1</v>
      </c>
    </row>
    <row spans="1:2" r="2">
      <c t="s" r="B2" s="2">
        <v>30</v>
      </c>
    </row>
    <row spans="1:2" r="3">
      <c t="s" r="A3" s="4">
        <v>142</v>
      </c>
    </row>
    <row spans="1:2" r="4">
      <c t="s" r="A4" s="3">
        <v>167</v>
      </c>
      <c t="s" r="B4" s="3">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80"/>
  </cols>
  <sheetData>
    <row spans="1:2" r="1">
      <c t="s" r="A1" s="1">
        <v>169</v>
      </c>
      <c t="s" r="B1" s="2">
        <v>1</v>
      </c>
    </row>
    <row spans="1:2" r="2">
      <c t="s" r="B2" s="2">
        <v>30</v>
      </c>
    </row>
    <row spans="1:2" r="3">
      <c t="s" r="A3" s="4">
        <v>170</v>
      </c>
    </row>
    <row spans="1:2" r="4">
      <c t="s" r="A4" s="3">
        <v>171</v>
      </c>
      <c t="s" r="B4" s="3">
        <v>172</v>
      </c>
    </row>
    <row spans="1:2" r="5">
      <c t="s" r="A5" s="3">
        <v>173</v>
      </c>
      <c t="s" r="B5" s="3">
        <v>174</v>
      </c>
    </row>
    <row spans="1:2" r="6">
      <c t="s" r="A6" s="3">
        <v>175</v>
      </c>
      <c t="s" r="B6" s="3">
        <v>176</v>
      </c>
    </row>
    <row spans="1:2" r="7">
      <c t="s" r="A7" s="3">
        <v>177</v>
      </c>
      <c t="s" r="B7" s="3">
        <v>178</v>
      </c>
    </row>
    <row spans="1:2" r="8">
      <c t="s" r="A8" s="3">
        <v>179</v>
      </c>
      <c t="s" r="B8" s="3">
        <v>180</v>
      </c>
    </row>
    <row spans="1:2" r="9">
      <c t="s" r="A9" s="3">
        <v>181</v>
      </c>
      <c t="s" r="B9" s="3">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83</v>
      </c>
      <c t="s" r="B1" s="2">
        <v>1</v>
      </c>
    </row>
    <row spans="1:2" r="2">
      <c t="s" r="B2" s="2">
        <v>30</v>
      </c>
    </row>
    <row spans="1:2" r="3">
      <c t="s" r="A3" s="4">
        <v>184</v>
      </c>
    </row>
    <row spans="1:2" r="4">
      <c t="s" r="A4" s="3">
        <v>185</v>
      </c>
      <c t="s" r="B4" s="3">
        <v>186</v>
      </c>
    </row>
    <row spans="1:2" r="5">
      <c t="s" r="A5" s="3">
        <v>187</v>
      </c>
      <c t="s" r="B5" s="3">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189</v>
      </c>
      <c t="s" r="B1" s="2">
        <v>1</v>
      </c>
    </row>
    <row spans="1:2" r="2">
      <c t="s" r="B2" s="2">
        <v>30</v>
      </c>
    </row>
    <row spans="1:2" r="3">
      <c t="s" r="A3" s="4">
        <v>184</v>
      </c>
    </row>
    <row spans="1:2" r="4">
      <c t="s" r="A4" s="3">
        <v>190</v>
      </c>
      <c t="s" r="B4" s="3">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192</v>
      </c>
      <c t="s" r="B1" s="2">
        <v>1</v>
      </c>
    </row>
    <row spans="1:2" r="2">
      <c t="s" r="B2" s="2">
        <v>30</v>
      </c>
    </row>
    <row spans="1:2" r="3">
      <c t="s" r="A3" s="4">
        <v>184</v>
      </c>
    </row>
    <row spans="1:2" r="4">
      <c t="s" r="A4" s="3">
        <v>193</v>
      </c>
      <c t="s" r="B4" s="3">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30</v>
      </c>
      <c t="s" r="C1" s="2">
        <v>31</v>
      </c>
    </row>
    <row spans="1:3" r="2">
      <c t="s" r="A2" s="3">
        <v>32</v>
      </c>
    </row>
    <row spans="1:3" r="3">
      <c t="s" r="A3" s="4">
        <v>33</v>
      </c>
    </row>
    <row spans="1:3" r="4">
      <c t="s" r="A4" s="3">
        <v>34</v>
      </c>
      <c t="s" r="B4" s="3">
        <v>35</v>
      </c>
      <c t="n" r="C4" s="7">
        <v>420515</v>
      </c>
    </row>
    <row spans="1:3" r="5">
      <c t="s" r="A5" s="3">
        <v>36</v>
      </c>
    </row>
    <row spans="1:3" r="6">
      <c t="s" r="A6" s="4">
        <v>33</v>
      </c>
    </row>
    <row spans="1:3" r="7">
      <c t="s" r="A7" s="3">
        <v>34</v>
      </c>
      <c t="s" r="B7" s="3">
        <v>35</v>
      </c>
      <c t="n" r="C7" s="6">
        <v>1213791</v>
      </c>
    </row>
    <row spans="1:3" r="8">
      <c t="s" r="A8" s="3">
        <v>37</v>
      </c>
    </row>
    <row spans="1:3" r="9">
      <c t="s" r="A9" s="4">
        <v>33</v>
      </c>
    </row>
    <row spans="1:3" r="10">
      <c t="s" r="A10" s="3">
        <v>34</v>
      </c>
      <c t="s" r="B10" s="3">
        <v>35</v>
      </c>
      <c t="n" r="C10" s="6">
        <v>1116442</v>
      </c>
    </row>
    <row spans="1:3" r="11">
      <c t="s" r="A11" s="3">
        <v>7</v>
      </c>
    </row>
    <row spans="1:3" r="12">
      <c t="s" r="A12" s="4">
        <v>33</v>
      </c>
    </row>
    <row spans="1:3" r="13">
      <c t="s" r="A13" s="3">
        <v>34</v>
      </c>
      <c t="n" r="B13" s="6">
        <v>525680</v>
      </c>
      <c t="n" r="C13" s="6">
        <v>522045</v>
      </c>
    </row>
    <row spans="1:3" r="14">
      <c t="s" r="A14" s="3">
        <v>6</v>
      </c>
    </row>
    <row spans="1:3" r="15">
      <c t="s" r="A15" s="4">
        <v>33</v>
      </c>
    </row>
    <row spans="1:3" r="16">
      <c t="s" r="A16" s="3">
        <v>34</v>
      </c>
      <c t="n" r="B16" s="6">
        <v>8745877</v>
      </c>
      <c t="n" r="C16" s="6">
        <v>8237390</v>
      </c>
    </row>
    <row spans="1:3" r="17">
      <c t="s" r="A17" s="3">
        <v>3</v>
      </c>
    </row>
    <row spans="1:3" r="18">
      <c t="s" r="A18" s="4">
        <v>33</v>
      </c>
    </row>
    <row spans="1:3" r="19">
      <c t="s" r="A19" s="3">
        <v>34</v>
      </c>
      <c t="n" r="B19" s="6">
        <v>3886942</v>
      </c>
      <c t="n" r="C19" s="6">
        <v>2028490</v>
      </c>
    </row>
    <row spans="1:3" r="20">
      <c t="s" r="A20" s="3">
        <v>38</v>
      </c>
      <c t="n" r="B20" s="6">
        <v>9046259</v>
      </c>
      <c t="n" r="C20" s="6">
        <v>8708799</v>
      </c>
    </row>
    <row spans="1:3" r="21">
      <c t="s" r="A21" s="3">
        <v>39</v>
      </c>
      <c t="n" r="B21" s="6">
        <v>365205</v>
      </c>
      <c t="n" r="C21" s="6">
        <v>449457</v>
      </c>
    </row>
    <row spans="1:3" r="22">
      <c t="s" r="A22" s="3">
        <v>40</v>
      </c>
      <c t="n" r="B22" s="6">
        <v>9411464</v>
      </c>
      <c t="n" r="C22" s="6">
        <v>9158256</v>
      </c>
    </row>
    <row spans="1:3" r="23">
      <c t="s" r="A23" s="3">
        <v>41</v>
      </c>
      <c t="n" r="B23" s="6">
        <v>9290737</v>
      </c>
      <c t="n" r="C23" s="6">
        <v>11657287</v>
      </c>
    </row>
    <row spans="1:3" r="24">
      <c t="s" r="A24" s="3">
        <v>42</v>
      </c>
      <c t="n" r="B24" s="6">
        <v>83365</v>
      </c>
      <c t="n" r="C24" s="6">
        <v>75257</v>
      </c>
    </row>
    <row spans="1:3" r="25">
      <c t="s" r="A25" s="3">
        <v>43</v>
      </c>
      <c t="n" r="B25" s="6">
        <v>57980058</v>
      </c>
      <c t="n" r="C25" s="6">
        <v>31741166</v>
      </c>
    </row>
    <row spans="1:3" r="26">
      <c t="s" r="A26" s="3">
        <v>44</v>
      </c>
      <c t="n" r="B26" s="6">
        <v>3746092</v>
      </c>
      <c t="n" r="C26" s="6">
        <v>2012604</v>
      </c>
    </row>
    <row spans="1:3" r="27">
      <c t="s" r="A27" s="3">
        <v>45</v>
      </c>
      <c t="n" r="B27" s="6">
        <v>2496913</v>
      </c>
      <c t="n" r="C27" s="6">
        <v>2700909</v>
      </c>
    </row>
    <row spans="1:3" r="28">
      <c t="s" r="A28" s="3">
        <v>46</v>
      </c>
      <c t="n" r="B28" s="6">
        <v>4804657</v>
      </c>
      <c t="n" r="C28" s="6">
        <v>2998073</v>
      </c>
    </row>
    <row spans="1:3" r="29">
      <c t="s" r="A29" s="3">
        <v>47</v>
      </c>
      <c t="n" r="B29" s="6">
        <v>87813286</v>
      </c>
      <c t="n" r="C29" s="6">
        <v>60343552</v>
      </c>
    </row>
    <row spans="1:3" r="30">
      <c t="s" r="A30" s="3">
        <v>48</v>
      </c>
      <c t="n" r="B30" s="6">
        <v>3576969</v>
      </c>
      <c t="n" r="C30" s="6">
        <v>3253346</v>
      </c>
    </row>
    <row spans="1:3" r="31">
      <c t="s" r="A31" s="3">
        <v>49</v>
      </c>
      <c t="n" r="B31" s="6">
        <v>58775899</v>
      </c>
      <c t="n" r="C31" s="6">
        <v>32631117</v>
      </c>
    </row>
    <row spans="1:3" r="32">
      <c t="s" r="A32" s="3">
        <v>50</v>
      </c>
      <c t="n" r="B32" s="6">
        <v>6940081</v>
      </c>
      <c t="n" r="C32" s="6">
        <v>5565495</v>
      </c>
    </row>
    <row spans="1:3" r="33">
      <c t="s" r="A33" s="3">
        <v>51</v>
      </c>
      <c t="n" r="B33" s="6">
        <v>1173200</v>
      </c>
      <c t="n" r="C33" s="6">
        <v>1198400</v>
      </c>
    </row>
    <row spans="1:3" r="34">
      <c t="s" r="A34" s="3">
        <v>52</v>
      </c>
      <c t="n" r="B34" s="6">
        <v>717043</v>
      </c>
      <c t="n" r="C34" s="6">
        <v>869456</v>
      </c>
    </row>
    <row spans="1:3" r="35">
      <c t="s" r="A35" s="3">
        <v>53</v>
      </c>
      <c t="n" r="B35" s="6">
        <v>3471595</v>
      </c>
      <c t="n" r="C35" s="6">
        <v>3287065</v>
      </c>
    </row>
    <row spans="1:3" r="36">
      <c t="s" r="A36" s="3">
        <v>54</v>
      </c>
      <c t="n" r="B36" s="6">
        <v>74654787</v>
      </c>
      <c t="n" r="C36" s="6">
        <v>46804879</v>
      </c>
    </row>
    <row spans="1:3" r="37">
      <c t="s" r="A37" s="3">
        <v>55</v>
      </c>
      <c t="n" r="B37" s="6">
        <v>13158499</v>
      </c>
      <c t="n" r="C37" s="6">
        <v>13538673</v>
      </c>
    </row>
    <row spans="1:3" r="38">
      <c t="s" r="A38" s="3">
        <v>56</v>
      </c>
      <c t="n" r="B38" s="7">
        <v>87813286</v>
      </c>
      <c t="n" r="C38" s="7">
        <v>603435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5</v>
      </c>
      <c t="s" r="B1" s="2">
        <v>1</v>
      </c>
    </row>
    <row spans="1:2" r="2">
      <c t="s" r="B2" s="2">
        <v>30</v>
      </c>
    </row>
    <row spans="1:2" r="3">
      <c t="s" r="A3" s="4">
        <v>184</v>
      </c>
    </row>
    <row spans="1:2" r="4">
      <c t="s" r="A4" s="3">
        <v>196</v>
      </c>
      <c t="s" r="B4" s="3">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15"/>
  </cols>
  <sheetData>
    <row spans="1:2" r="1">
      <c t="s" r="A1" s="1">
        <v>198</v>
      </c>
      <c t="s" r="B1" s="2">
        <v>1</v>
      </c>
    </row>
    <row spans="1:2" r="2">
      <c t="s" r="B2" s="2">
        <v>30</v>
      </c>
    </row>
    <row spans="1:2" r="3">
      <c t="s" r="A3" s="3">
        <v>199</v>
      </c>
      <c t="n" r="B3" s="6">
        <v>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200</v>
      </c>
      <c t="s" r="B1" s="2">
        <v>70</v>
      </c>
      <c t="s" r="D1" s="2">
        <v>1</v>
      </c>
    </row>
    <row spans="1:6" r="2">
      <c t="s" r="B2" s="2">
        <v>30</v>
      </c>
      <c t="s" r="C2" s="2">
        <v>71</v>
      </c>
      <c t="s" r="D2" s="2">
        <v>30</v>
      </c>
      <c t="s" r="E2" s="2">
        <v>71</v>
      </c>
      <c t="s" r="F2" s="2">
        <v>31</v>
      </c>
    </row>
    <row spans="1:6" r="3">
      <c t="s" r="A3" s="3">
        <v>201</v>
      </c>
      <c t="n" r="B3" s="7">
        <v>0</v>
      </c>
      <c t="n" r="D3" s="7">
        <v>0</v>
      </c>
      <c t="n" r="F3" s="7">
        <v>0</v>
      </c>
    </row>
    <row spans="1:6" r="4">
      <c t="s" r="A4" s="3">
        <v>202</v>
      </c>
      <c t="s" r="D4" s="3">
        <v>203</v>
      </c>
    </row>
    <row spans="1:6" r="5">
      <c t="s" r="A5" s="3">
        <v>204</v>
      </c>
      <c t="n" r="B5" s="6">
        <v>58776000</v>
      </c>
      <c t="n" r="D5" s="7">
        <v>58776000</v>
      </c>
      <c t="n" r="F5" s="6">
        <v>32631000</v>
      </c>
    </row>
    <row spans="1:6" r="6">
      <c t="s" r="A6" s="3">
        <v>205</v>
      </c>
      <c t="n" r="B6" s="6">
        <v>57050000</v>
      </c>
      <c t="n" r="D6" s="6">
        <v>57050000</v>
      </c>
      <c t="n" r="F6" s="6">
        <v>30955000</v>
      </c>
    </row>
    <row spans="1:6" r="7">
      <c t="s" r="A7" s="3">
        <v>206</v>
      </c>
      <c t="n" r="B7" s="6">
        <v>1726000</v>
      </c>
      <c t="n" r="D7" s="6">
        <v>1726000</v>
      </c>
      <c t="n" r="F7" s="7">
        <v>1676000</v>
      </c>
    </row>
    <row spans="1:6" r="8">
      <c t="s" r="A8" s="3">
        <v>207</v>
      </c>
      <c t="n" r="B8" s="6">
        <v>537000</v>
      </c>
      <c t="n" r="C8" s="7">
        <v>570000</v>
      </c>
      <c t="n" r="D8" s="6">
        <v>4094000</v>
      </c>
      <c t="n" r="E8" s="7">
        <v>2937000</v>
      </c>
    </row>
    <row spans="1:6" r="9">
      <c t="s" r="A9" s="3">
        <v>208</v>
      </c>
      <c t="n" r="B9" s="7">
        <v>1185000</v>
      </c>
      <c t="n" r="C9" s="7">
        <v>1097000</v>
      </c>
      <c t="n" r="D9" s="7">
        <v>2361000</v>
      </c>
      <c t="n" r="E9" s="7">
        <v>21740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t="s" r="A1" s="1">
        <v>209</v>
      </c>
      <c t="s" r="B1" s="2">
        <v>1</v>
      </c>
    </row>
    <row spans="1:3" r="2">
      <c t="s" r="B2" s="2">
        <v>30</v>
      </c>
      <c t="s" r="C2" s="2">
        <v>31</v>
      </c>
    </row>
    <row spans="1:3" r="3">
      <c t="s" r="A3" s="3">
        <v>210</v>
      </c>
    </row>
    <row spans="1:3" r="4">
      <c t="s" r="A4" s="3">
        <v>211</v>
      </c>
      <c t="n" r="B4" s="7">
        <v>1290000</v>
      </c>
      <c t="n" r="C4" s="7">
        <v>1090000</v>
      </c>
    </row>
    <row spans="1:3" r="5">
      <c t="s" r="A5" s="3">
        <v>212</v>
      </c>
    </row>
    <row spans="1:3" r="6">
      <c t="s" r="A6" s="3">
        <v>213</v>
      </c>
      <c t="n" r="B6" s="6">
        <v>14000</v>
      </c>
      <c t="n" r="C6" s="6">
        <v>249000</v>
      </c>
    </row>
    <row spans="1:3" r="7">
      <c t="s" r="A7" s="3">
        <v>214</v>
      </c>
    </row>
    <row spans="1:3" r="8">
      <c t="s" r="A8" s="3">
        <v>215</v>
      </c>
      <c t="n" r="B8" s="6">
        <v>7492000</v>
      </c>
    </row>
    <row spans="1:3" r="9">
      <c t="s" r="A9" s="3">
        <v>216</v>
      </c>
    </row>
    <row spans="1:3" r="10">
      <c t="s" r="A10" s="3">
        <v>215</v>
      </c>
      <c t="n" r="B10" s="6">
        <v>604000</v>
      </c>
    </row>
    <row spans="1:3" r="11">
      <c t="s" r="A11" s="3">
        <v>217</v>
      </c>
    </row>
    <row spans="1:3" r="12">
      <c t="s" r="A12" s="3">
        <v>211</v>
      </c>
      <c t="n" r="B12" s="6">
        <v>7825000</v>
      </c>
      <c t="n" r="C12" s="6">
        <v>7855000</v>
      </c>
    </row>
    <row spans="1:3" r="13">
      <c t="s" r="A13" s="3">
        <v>215</v>
      </c>
      <c t="n" r="B13" s="7">
        <v>8096000</v>
      </c>
    </row>
    <row spans="1:3" r="14">
      <c t="s" r="A14" s="3">
        <v>218</v>
      </c>
      <c t="s" r="B14" s="3">
        <v>219</v>
      </c>
    </row>
    <row spans="1:3" r="15">
      <c t="s" r="A15" s="3">
        <v>220</v>
      </c>
      <c t="s" r="B15" s="3">
        <v>221</v>
      </c>
    </row>
    <row spans="1:3" r="16">
      <c t="s" r="A16" s="3">
        <v>222</v>
      </c>
      <c t="n" r="B16" s="7">
        <v>0</v>
      </c>
      <c t="n" r="C16" s="6">
        <v>0</v>
      </c>
    </row>
    <row spans="1:3" r="17">
      <c t="s" r="A17" s="3">
        <v>211</v>
      </c>
      <c t="n" r="B17" s="7">
        <v>8764000</v>
      </c>
      <c t="n" r="C17" s="7">
        <v>8745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3</v>
      </c>
      <c t="s" r="B1" s="2">
        <v>30</v>
      </c>
      <c t="s" r="C1" s="2">
        <v>31</v>
      </c>
    </row>
    <row spans="1:3" r="2">
      <c t="s" r="A2" s="3">
        <v>224</v>
      </c>
    </row>
    <row spans="1:3" r="3">
      <c t="s" r="A3" s="3">
        <v>225</v>
      </c>
      <c t="n" r="B3" s="7">
        <v>350000</v>
      </c>
      <c t="n" r="C3" s="7">
        <v>200000</v>
      </c>
    </row>
    <row spans="1:3" r="4">
      <c t="s" r="A4" s="3">
        <v>226</v>
      </c>
      <c t="n" r="B4" s="7">
        <v>351289</v>
      </c>
      <c t="n" r="C4" s="7">
        <v>200324</v>
      </c>
    </row>
    <row spans="1:3" r="5">
      <c t="s" r="A5" s="3">
        <v>227</v>
      </c>
      <c t="s" r="B5" s="3">
        <v>228</v>
      </c>
      <c t="s" r="C5" s="3">
        <v>229</v>
      </c>
    </row>
    <row spans="1:3" r="6">
      <c t="s" r="A6" s="3">
        <v>230</v>
      </c>
      <c t="n" r="B6" s="7">
        <v>5811977</v>
      </c>
      <c t="n" r="C6" s="7">
        <v>6089269</v>
      </c>
    </row>
    <row spans="1:3" r="7">
      <c t="s" r="A7" s="3">
        <v>231</v>
      </c>
      <c t="n" r="B7" s="7">
        <v>5919482</v>
      </c>
      <c t="n" r="C7" s="7">
        <v>6047291</v>
      </c>
    </row>
    <row spans="1:3" r="8">
      <c t="s" r="A8" s="3">
        <v>232</v>
      </c>
      <c t="s" r="B8" s="3">
        <v>233</v>
      </c>
      <c t="s" r="C8" s="3">
        <v>234</v>
      </c>
    </row>
    <row spans="1:3" r="9">
      <c t="s" r="A9" s="3">
        <v>235</v>
      </c>
      <c t="n" r="B9" s="7">
        <v>2835035</v>
      </c>
      <c t="n" r="C9" s="7">
        <v>2528939</v>
      </c>
    </row>
    <row spans="1:3" r="10">
      <c t="s" r="A10" s="3">
        <v>236</v>
      </c>
      <c t="n" r="B10" s="7">
        <v>3006724</v>
      </c>
      <c t="n" r="C10" s="7">
        <v>2535648</v>
      </c>
    </row>
    <row spans="1:3" r="11">
      <c t="s" r="A11" s="3">
        <v>237</v>
      </c>
      <c t="s" r="B11" s="3">
        <v>238</v>
      </c>
      <c t="s" r="C11" s="3">
        <v>239</v>
      </c>
    </row>
    <row spans="1:3" r="12">
      <c t="s" r="A12" s="3">
        <v>240</v>
      </c>
      <c t="n" r="B12" s="7">
        <v>117540</v>
      </c>
      <c t="n" r="C12" s="7">
        <v>126547</v>
      </c>
    </row>
    <row spans="1:3" r="13">
      <c t="s" r="A13" s="3">
        <v>241</v>
      </c>
      <c t="n" r="B13" s="7">
        <v>120053</v>
      </c>
      <c t="n" r="C13" s="7">
        <v>125860</v>
      </c>
    </row>
    <row spans="1:3" r="14">
      <c t="s" r="A14" s="3">
        <v>242</v>
      </c>
      <c t="s" r="B14" s="3">
        <v>243</v>
      </c>
      <c t="s" r="C14" s="3">
        <v>244</v>
      </c>
    </row>
    <row spans="1:3" r="15">
      <c t="s" r="A15" s="3">
        <v>211</v>
      </c>
      <c t="n" r="B15" s="7">
        <v>9114552</v>
      </c>
      <c t="n" r="C15" s="7">
        <v>8944755</v>
      </c>
    </row>
    <row spans="1:3" r="16">
      <c t="s" r="A16" s="3">
        <v>213</v>
      </c>
      <c t="n" r="B16" s="7">
        <v>9397548</v>
      </c>
      <c t="n" r="C16" s="7">
        <v>8909123</v>
      </c>
    </row>
    <row spans="1:3" r="17">
      <c t="s" r="A17" s="3">
        <v>245</v>
      </c>
      <c t="s" r="B17" s="3">
        <v>246</v>
      </c>
      <c t="s" r="C17" s="3">
        <v>246</v>
      </c>
    </row>
    <row spans="1:3" r="18">
      <c t="s" r="A18" s="3">
        <v>211</v>
      </c>
      <c t="n" r="B18" s="7">
        <v>8764000</v>
      </c>
      <c t="n" r="C18" s="7">
        <v>8745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7</v>
      </c>
      <c t="s" r="B1" s="2">
        <v>30</v>
      </c>
      <c t="s" r="C1" s="2">
        <v>31</v>
      </c>
    </row>
    <row spans="1:3" r="2">
      <c t="s" r="A2" s="3">
        <v>212</v>
      </c>
    </row>
    <row spans="1:3" r="3">
      <c t="s" r="A3" s="3">
        <v>248</v>
      </c>
      <c t="n" r="B3" s="7">
        <v>13916</v>
      </c>
      <c t="n" r="C3" s="7">
        <v>249133</v>
      </c>
    </row>
    <row spans="1:3" r="4">
      <c t="s" r="A4" s="3">
        <v>249</v>
      </c>
      <c t="s" r="B4" s="3">
        <v>35</v>
      </c>
      <c t="s" r="C4" s="3">
        <v>35</v>
      </c>
    </row>
    <row spans="1:3" r="5">
      <c t="s" r="A5" s="3">
        <v>250</v>
      </c>
      <c t="s" r="B5" s="3">
        <v>35</v>
      </c>
      <c t="s" r="C5" s="3">
        <v>35</v>
      </c>
    </row>
    <row spans="1:3" r="6">
      <c t="s" r="A6" s="3">
        <v>251</v>
      </c>
      <c t="n" r="B6" s="6">
        <v>13916</v>
      </c>
      <c t="n" r="C6" s="6">
        <v>249133</v>
      </c>
    </row>
    <row spans="1:3" r="7">
      <c t="s" r="A7" s="3">
        <v>252</v>
      </c>
    </row>
    <row spans="1:3" r="8">
      <c t="s" r="A8" s="3">
        <v>248</v>
      </c>
      <c t="n" r="B8" s="6">
        <v>350000</v>
      </c>
      <c t="n" r="C8" s="6">
        <v>200000</v>
      </c>
    </row>
    <row spans="1:3" r="9">
      <c t="s" r="A9" s="3">
        <v>249</v>
      </c>
      <c t="n" r="B9" s="6">
        <v>1289</v>
      </c>
      <c t="n" r="C9" s="6">
        <v>324</v>
      </c>
    </row>
    <row spans="1:3" r="10">
      <c t="s" r="A10" s="3">
        <v>250</v>
      </c>
      <c t="s" r="B10" s="3">
        <v>35</v>
      </c>
      <c t="s" r="C10" s="3">
        <v>35</v>
      </c>
    </row>
    <row spans="1:3" r="11">
      <c t="s" r="A11" s="3">
        <v>251</v>
      </c>
      <c t="n" r="B11" s="6">
        <v>351289</v>
      </c>
      <c t="n" r="C11" s="6">
        <v>200324</v>
      </c>
    </row>
    <row spans="1:3" r="12">
      <c t="s" r="A12" s="3">
        <v>253</v>
      </c>
    </row>
    <row spans="1:3" r="13">
      <c t="s" r="A13" s="3">
        <v>248</v>
      </c>
      <c t="n" r="B13" s="6">
        <v>940000</v>
      </c>
      <c t="n" r="C13" s="6">
        <v>890000</v>
      </c>
    </row>
    <row spans="1:3" r="14">
      <c t="s" r="A14" s="3">
        <v>249</v>
      </c>
      <c t="n" r="B14" s="6">
        <v>10384</v>
      </c>
      <c t="n" r="C14" s="6">
        <v>302</v>
      </c>
    </row>
    <row spans="1:3" r="15">
      <c t="s" r="A15" s="3">
        <v>250</v>
      </c>
      <c t="s" r="B15" s="3">
        <v>35</v>
      </c>
      <c t="n" r="C15" s="6">
        <v>-3552</v>
      </c>
    </row>
    <row spans="1:3" r="16">
      <c t="s" r="A16" s="3">
        <v>251</v>
      </c>
      <c t="n" r="B16" s="6">
        <v>950384</v>
      </c>
      <c t="n" r="C16" s="6">
        <v>886750</v>
      </c>
    </row>
    <row spans="1:3" r="17">
      <c t="s" r="A17" s="3">
        <v>254</v>
      </c>
    </row>
    <row spans="1:3" r="18">
      <c t="s" r="A18" s="3">
        <v>248</v>
      </c>
      <c t="n" r="B18" s="6">
        <v>7824552</v>
      </c>
      <c t="n" r="C18" s="6">
        <v>7854755</v>
      </c>
    </row>
    <row spans="1:3" r="19">
      <c t="s" r="A19" s="3">
        <v>249</v>
      </c>
      <c t="n" r="B19" s="6">
        <v>298141</v>
      </c>
      <c t="n" r="C19" s="6">
        <v>83037</v>
      </c>
    </row>
    <row spans="1:3" r="20">
      <c t="s" r="A20" s="3">
        <v>250</v>
      </c>
      <c t="n" r="B20" s="6">
        <v>-26818</v>
      </c>
      <c t="n" r="C20" s="6">
        <v>-115743</v>
      </c>
    </row>
    <row spans="1:3" r="21">
      <c t="s" r="A21" s="3">
        <v>251</v>
      </c>
      <c t="n" r="B21" s="6">
        <v>8095875</v>
      </c>
      <c t="n" r="C21" s="6">
        <v>7822049</v>
      </c>
    </row>
    <row spans="1:3" r="22">
      <c t="s" r="A22" s="3">
        <v>248</v>
      </c>
      <c t="n" r="B22" s="6">
        <v>9128468</v>
      </c>
      <c t="n" r="C22" s="6">
        <v>9193888</v>
      </c>
    </row>
    <row spans="1:3" r="23">
      <c t="s" r="A23" s="3">
        <v>249</v>
      </c>
      <c t="n" r="B23" s="6">
        <v>309814</v>
      </c>
      <c t="n" r="C23" s="6">
        <v>83663</v>
      </c>
    </row>
    <row spans="1:3" r="24">
      <c t="s" r="A24" s="3">
        <v>250</v>
      </c>
      <c t="n" r="B24" s="6">
        <v>-26818</v>
      </c>
      <c t="n" r="C24" s="6">
        <v>-119295</v>
      </c>
    </row>
    <row spans="1:3" r="25">
      <c t="s" r="A25" s="3">
        <v>251</v>
      </c>
      <c t="n" r="B25" s="7">
        <v>9411464</v>
      </c>
      <c t="n" r="C25" s="7">
        <v>9158256</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5"/>
    <col customWidth="1" max="7" min="7" width="14"/>
    <col customWidth="1" max="8" min="8" width="14"/>
  </cols>
  <sheetData>
    <row spans="1:8" r="1">
      <c t="s" r="A1" s="1">
        <v>255</v>
      </c>
      <c t="s" r="B1" s="2">
        <v>256</v>
      </c>
      <c t="s" r="C1" s="2">
        <v>257</v>
      </c>
      <c t="s" r="D1" s="2">
        <v>70</v>
      </c>
      <c t="s" r="F1" s="2">
        <v>1</v>
      </c>
    </row>
    <row spans="1:8" r="2">
      <c t="s" r="B2" s="2">
        <v>258</v>
      </c>
      <c t="s" r="C2" s="2">
        <v>259</v>
      </c>
      <c t="s" r="D2" s="2">
        <v>30</v>
      </c>
      <c t="s" r="E2" s="2">
        <v>71</v>
      </c>
      <c t="s" r="F2" s="2">
        <v>30</v>
      </c>
      <c t="s" r="G2" s="2">
        <v>71</v>
      </c>
      <c t="s" r="H2" s="2">
        <v>31</v>
      </c>
    </row>
    <row spans="1:8" r="3">
      <c t="s" r="A3" s="3">
        <v>260</v>
      </c>
    </row>
    <row spans="1:8" r="4">
      <c t="s" r="A4" s="3">
        <v>261</v>
      </c>
      <c t="n" r="F4" s="6">
        <v>228</v>
      </c>
    </row>
    <row spans="1:8" r="5">
      <c t="s" r="A5" s="3">
        <v>262</v>
      </c>
    </row>
    <row spans="1:8" r="6">
      <c t="s" r="A6" s="3">
        <v>261</v>
      </c>
      <c t="n" r="F6" s="6">
        <v>89</v>
      </c>
    </row>
    <row spans="1:8" r="7">
      <c t="s" r="A7" s="3">
        <v>263</v>
      </c>
    </row>
    <row spans="1:8" r="8">
      <c t="s" r="A8" s="3">
        <v>264</v>
      </c>
      <c t="n" r="D8" s="7">
        <v>187000</v>
      </c>
      <c t="n" r="E8" s="7">
        <v>141000</v>
      </c>
      <c t="n" r="F8" s="7">
        <v>274000</v>
      </c>
      <c t="n" r="G8" s="7">
        <v>326000</v>
      </c>
    </row>
    <row spans="1:8" r="9">
      <c t="s" r="A9" s="3">
        <v>265</v>
      </c>
    </row>
    <row spans="1:8" r="10">
      <c t="s" r="A10" s="3">
        <v>264</v>
      </c>
      <c t="n" r="D10" s="6">
        <v>12000</v>
      </c>
      <c t="n" r="E10" s="7">
        <v>31000</v>
      </c>
      <c t="n" r="F10" s="6">
        <v>32000</v>
      </c>
      <c t="n" r="G10" s="6">
        <v>87000</v>
      </c>
    </row>
    <row spans="1:8" r="11">
      <c t="s" r="A11" s="3">
        <v>266</v>
      </c>
    </row>
    <row spans="1:8" r="12">
      <c t="s" r="A12" s="3">
        <v>105</v>
      </c>
      <c t="n" r="B12" s="7">
        <v>65000</v>
      </c>
      <c t="n" r="C12" s="7">
        <v>102000</v>
      </c>
    </row>
    <row spans="1:8" r="13">
      <c t="s" r="A13" s="3">
        <v>267</v>
      </c>
      <c t="n" r="B13" s="8">
        <v>39.86</v>
      </c>
      <c t="n" r="C13" s="8">
        <v>40.47</v>
      </c>
    </row>
    <row spans="1:8" r="14">
      <c t="s" r="A14" s="3">
        <v>105</v>
      </c>
      <c t="n" r="F14" s="6">
        <v>299877</v>
      </c>
      <c t="n" r="G14" s="7">
        <v>381598</v>
      </c>
    </row>
    <row spans="1:8" r="15">
      <c t="s" r="A15" s="3">
        <v>268</v>
      </c>
      <c t="n" r="D15" s="7">
        <v>3471595</v>
      </c>
      <c t="n" r="F15" s="7">
        <v>3471595</v>
      </c>
      <c t="n" r="H15" s="7">
        <v>3287065</v>
      </c>
    </row>
  </sheetData>
  <mergeCells count="3">
    <mergeCell ref="A1:A2"/>
    <mergeCell ref="D1:E1"/>
    <mergeCell ref="F1:G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 customWidth="1" max="5" min="5" width="15"/>
    <col customWidth="1" max="6" min="6" width="14"/>
  </cols>
  <sheetData>
    <row spans="1:6" r="1">
      <c t="s" r="A1" s="1">
        <v>269</v>
      </c>
      <c t="s" r="B1" s="2">
        <v>70</v>
      </c>
      <c t="s" r="E1" s="2">
        <v>1</v>
      </c>
    </row>
    <row spans="1:6" r="2">
      <c t="s" r="B2" s="2">
        <v>30</v>
      </c>
      <c t="s" r="C2" s="2">
        <v>270</v>
      </c>
      <c t="s" r="D2" s="2">
        <v>71</v>
      </c>
      <c t="s" r="E2" s="2">
        <v>30</v>
      </c>
      <c t="s" r="F2" s="2">
        <v>71</v>
      </c>
    </row>
    <row spans="1:6" r="3">
      <c t="s" r="A3" s="3">
        <v>271</v>
      </c>
    </row>
    <row spans="1:6" r="4">
      <c t="s" r="A4" s="3">
        <v>272</v>
      </c>
      <c t="n" r="C4" s="6">
        <v>2012</v>
      </c>
    </row>
    <row spans="1:6" r="5">
      <c t="s" r="A5" s="3">
        <v>273</v>
      </c>
    </row>
    <row spans="1:6" r="6">
      <c t="s" r="A6" s="3">
        <v>272</v>
      </c>
      <c t="n" r="C6" s="6">
        <v>2011</v>
      </c>
    </row>
    <row spans="1:6" r="7">
      <c t="s" r="A7" s="3">
        <v>274</v>
      </c>
      <c t="s" r="B7" s="3">
        <v>275</v>
      </c>
      <c t="s" r="D7" s="3">
        <v>275</v>
      </c>
      <c t="s" r="E7" s="3">
        <v>275</v>
      </c>
      <c t="s" r="F7" s="3">
        <v>275</v>
      </c>
    </row>
    <row spans="1:6" r="8">
      <c t="s" r="A8" s="3">
        <v>276</v>
      </c>
      <c t="n" r="B8" s="7">
        <v>301234</v>
      </c>
      <c t="n" r="D8" s="7">
        <v>65058</v>
      </c>
      <c t="n" r="E8" s="7">
        <v>516803</v>
      </c>
      <c t="n" r="F8" s="7">
        <v>209439</v>
      </c>
    </row>
  </sheetData>
  <mergeCells count="3">
    <mergeCell ref="A1:A2"/>
    <mergeCell ref="B1:D1"/>
    <mergeCell ref="E1:F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77</v>
      </c>
      <c t="s" r="B1" s="2">
        <v>70</v>
      </c>
      <c t="s" r="D1" s="2">
        <v>1</v>
      </c>
    </row>
    <row spans="1:5" r="2">
      <c t="s" r="B2" s="2">
        <v>30</v>
      </c>
      <c t="s" r="C2" s="2">
        <v>71</v>
      </c>
      <c t="s" r="D2" s="2">
        <v>30</v>
      </c>
      <c t="s" r="E2" s="2">
        <v>71</v>
      </c>
    </row>
    <row spans="1:5" r="3">
      <c t="s" r="A3" s="3">
        <v>278</v>
      </c>
    </row>
    <row spans="1:5" r="4">
      <c t="s" r="A4" s="3">
        <v>279</v>
      </c>
      <c t="n" r="B4" s="7">
        <v>186253</v>
      </c>
      <c t="n" r="C4" s="7">
        <v>237348</v>
      </c>
      <c t="n" r="D4" s="7">
        <v>-34498</v>
      </c>
      <c t="n" r="E4" s="7">
        <v>155814</v>
      </c>
    </row>
    <row spans="1:5" r="5">
      <c t="s" r="A5" s="3">
        <v>279</v>
      </c>
      <c t="n" r="B5" s="6">
        <v>63330</v>
      </c>
      <c t="n" r="C5" s="6">
        <v>80701</v>
      </c>
      <c t="n" r="D5" s="6">
        <v>-11726</v>
      </c>
      <c t="n" r="E5" s="6">
        <v>52980</v>
      </c>
    </row>
    <row spans="1:5" r="6">
      <c t="s" r="A6" s="3">
        <v>279</v>
      </c>
      <c t="n" r="B6" s="6">
        <v>122923</v>
      </c>
      <c t="n" r="C6" s="6">
        <v>156647</v>
      </c>
      <c t="n" r="D6" s="6">
        <v>-22772</v>
      </c>
      <c t="n" r="E6" s="6">
        <v>102834</v>
      </c>
    </row>
    <row spans="1:5" r="7">
      <c t="s" r="A7" s="3">
        <v>280</v>
      </c>
      <c t="n" r="B7" s="6">
        <v>123438</v>
      </c>
      <c t="n" r="C7" s="6">
        <v>-137587</v>
      </c>
      <c t="n" r="D7" s="6">
        <v>291950</v>
      </c>
      <c t="n" r="E7" s="6">
        <v>-50885</v>
      </c>
    </row>
    <row spans="1:5" r="8">
      <c t="s" r="A8" s="3">
        <v>280</v>
      </c>
      <c t="n" r="B8" s="6">
        <v>41969</v>
      </c>
      <c t="n" r="C8" s="6">
        <v>-46782</v>
      </c>
      <c t="n" r="D8" s="6">
        <v>99263</v>
      </c>
      <c t="n" r="E8" s="6">
        <v>-17304</v>
      </c>
    </row>
    <row spans="1:5" r="9">
      <c t="s" r="A9" s="3">
        <v>280</v>
      </c>
      <c t="n" r="B9" s="6">
        <v>81469</v>
      </c>
      <c t="n" r="C9" s="6">
        <v>-90805</v>
      </c>
      <c t="n" r="D9" s="6">
        <v>192687</v>
      </c>
      <c t="n" r="E9" s="6">
        <v>-33581</v>
      </c>
    </row>
    <row spans="1:5" r="10">
      <c t="s" r="A10" s="3">
        <v>281</v>
      </c>
      <c t="n" r="B10" s="6">
        <v>-914</v>
      </c>
      <c t="n" r="C10" s="6">
        <v>-15059</v>
      </c>
      <c t="n" r="D10" s="6">
        <v>51325</v>
      </c>
      <c t="n" r="E10" s="6">
        <v>-20227</v>
      </c>
    </row>
    <row spans="1:5" r="11">
      <c t="s" r="A11" s="3">
        <v>281</v>
      </c>
      <c t="n" r="B11" s="6">
        <v>-311</v>
      </c>
      <c t="n" r="C11" s="6">
        <v>-5120</v>
      </c>
      <c t="n" r="D11" s="6">
        <v>17451</v>
      </c>
      <c t="n" r="E11" s="6">
        <v>-6877</v>
      </c>
    </row>
    <row spans="1:5" r="12">
      <c t="s" r="A12" s="3">
        <v>281</v>
      </c>
      <c t="n" r="B12" s="6">
        <v>-603</v>
      </c>
      <c t="n" r="C12" s="6">
        <v>-9939</v>
      </c>
      <c t="n" r="D12" s="6">
        <v>33874</v>
      </c>
      <c t="n" r="E12" s="6">
        <v>-13350</v>
      </c>
    </row>
    <row spans="1:5" r="13">
      <c t="s" r="A13" s="3">
        <v>282</v>
      </c>
      <c t="n" r="B13" s="6">
        <v>122524</v>
      </c>
      <c t="n" r="C13" s="6">
        <v>-152646</v>
      </c>
      <c t="n" r="D13" s="6">
        <v>343275</v>
      </c>
      <c t="n" r="E13" s="6">
        <v>-71112</v>
      </c>
    </row>
    <row spans="1:5" r="14">
      <c t="s" r="A14" s="3">
        <v>282</v>
      </c>
      <c t="n" r="B14" s="6">
        <v>41658</v>
      </c>
      <c t="n" r="C14" s="6">
        <v>-51902</v>
      </c>
      <c t="n" r="D14" s="6">
        <v>116714</v>
      </c>
      <c t="n" r="E14" s="6">
        <v>-24181</v>
      </c>
    </row>
    <row spans="1:5" r="15">
      <c t="s" r="A15" s="3">
        <v>282</v>
      </c>
      <c t="n" r="B15" s="6">
        <v>80866</v>
      </c>
      <c t="n" r="C15" s="6">
        <v>-100744</v>
      </c>
      <c t="n" r="D15" s="6">
        <v>226561</v>
      </c>
      <c t="n" r="E15" s="6">
        <v>-46931</v>
      </c>
    </row>
    <row spans="1:5" r="16">
      <c t="s" r="A16" s="3">
        <v>283</v>
      </c>
      <c t="n" r="B16" s="6">
        <v>308777</v>
      </c>
      <c t="n" r="C16" s="6">
        <v>84702</v>
      </c>
      <c t="n" r="D16" s="6">
        <v>308777</v>
      </c>
      <c t="n" r="E16" s="6">
        <v>84702</v>
      </c>
    </row>
    <row spans="1:5" r="17">
      <c t="s" r="A17" s="3">
        <v>283</v>
      </c>
      <c t="n" r="B17" s="6">
        <v>104988</v>
      </c>
      <c t="n" r="C17" s="6">
        <v>28799</v>
      </c>
      <c t="n" r="D17" s="6">
        <v>104988</v>
      </c>
      <c t="n" r="E17" s="6">
        <v>28799</v>
      </c>
    </row>
    <row spans="1:5" r="18">
      <c t="s" r="A18" s="3">
        <v>283</v>
      </c>
      <c t="n" r="B18" s="6">
        <v>203789</v>
      </c>
      <c t="n" r="C18" s="6">
        <v>55903</v>
      </c>
      <c t="n" r="D18" s="6">
        <v>203789</v>
      </c>
      <c t="n" r="E18" s="6">
        <v>55903</v>
      </c>
    </row>
    <row spans="1:5" r="19">
      <c t="s" r="A19" s="3">
        <v>284</v>
      </c>
      <c t="n" r="B19" s="6">
        <v>122524</v>
      </c>
      <c t="n" r="C19" s="6">
        <v>-152646</v>
      </c>
      <c t="n" r="D19" s="6">
        <v>343275</v>
      </c>
      <c t="n" r="E19" s="6">
        <v>-71112</v>
      </c>
    </row>
    <row spans="1:5" r="20">
      <c t="s" r="A20" s="3">
        <v>285</v>
      </c>
      <c t="n" r="B20" s="6">
        <v>41658</v>
      </c>
      <c t="n" r="C20" s="6">
        <v>-51902</v>
      </c>
      <c t="n" r="D20" s="6">
        <v>116714</v>
      </c>
      <c t="n" r="E20" s="6">
        <v>-24181</v>
      </c>
    </row>
    <row spans="1:5" r="21">
      <c t="s" r="A21" s="3">
        <v>285</v>
      </c>
      <c t="n" r="B21" s="6">
        <v>80866</v>
      </c>
      <c t="n" r="C21" s="6">
        <v>-100744</v>
      </c>
    </row>
    <row spans="1:5" r="22">
      <c t="s" r="A22" s="3">
        <v>286</v>
      </c>
    </row>
    <row spans="1:5" r="23">
      <c t="s" r="A23" s="3">
        <v>279</v>
      </c>
      <c t="n" r="B23" s="6">
        <v>-51047</v>
      </c>
      <c t="n" r="C23" s="6">
        <v>-25837</v>
      </c>
      <c t="n" r="D23" s="6">
        <v>-18016</v>
      </c>
      <c t="n" r="E23" s="6">
        <v>-4854</v>
      </c>
    </row>
    <row spans="1:5" r="24">
      <c t="s" r="A24" s="3">
        <v>279</v>
      </c>
      <c t="n" r="B24" s="6">
        <v>-17357</v>
      </c>
      <c t="n" r="C24" s="6">
        <v>-8785</v>
      </c>
      <c t="n" r="D24" s="6">
        <v>-6126</v>
      </c>
      <c t="n" r="E24" s="6">
        <v>-1651</v>
      </c>
    </row>
    <row spans="1:5" r="25">
      <c t="s" r="A25" s="3">
        <v>279</v>
      </c>
      <c t="n" r="B25" s="6">
        <v>-33690</v>
      </c>
      <c t="n" r="C25" s="6">
        <v>-17052</v>
      </c>
      <c t="n" r="D25" s="6">
        <v>-11890</v>
      </c>
      <c t="n" r="E25" s="6">
        <v>-3203</v>
      </c>
    </row>
    <row spans="1:5" r="26">
      <c t="s" r="A26" s="3">
        <v>280</v>
      </c>
      <c t="n" r="D26" s="6">
        <v>-46509</v>
      </c>
      <c t="n" r="E26" s="6">
        <v>997</v>
      </c>
    </row>
    <row spans="1:5" r="27">
      <c t="s" r="A27" s="3">
        <v>280</v>
      </c>
      <c t="n" r="B27" s="6">
        <v>-4582</v>
      </c>
      <c t="n" r="C27" s="6">
        <v>7474</v>
      </c>
      <c t="n" r="D27" s="6">
        <v>-15813</v>
      </c>
      <c t="n" r="E27" s="6">
        <v>340</v>
      </c>
    </row>
    <row spans="1:5" r="28">
      <c t="s" r="A28" s="3">
        <v>280</v>
      </c>
      <c t="n" r="B28" s="6">
        <v>-8896</v>
      </c>
      <c t="n" r="C28" s="6">
        <v>14506</v>
      </c>
      <c t="n" r="D28" s="6">
        <v>-30696</v>
      </c>
      <c t="n" r="E28" s="6">
        <v>657</v>
      </c>
    </row>
    <row spans="1:5" r="29">
      <c t="s" r="A29" s="3">
        <v>282</v>
      </c>
      <c t="n" r="B29" s="6">
        <v>-13478</v>
      </c>
      <c t="n" r="C29" s="6">
        <v>21980</v>
      </c>
      <c t="n" r="D29" s="6">
        <v>-46509</v>
      </c>
      <c t="n" r="E29" s="6">
        <v>997</v>
      </c>
    </row>
    <row spans="1:5" r="30">
      <c t="s" r="A30" s="3">
        <v>282</v>
      </c>
      <c t="n" r="B30" s="6">
        <v>-4582</v>
      </c>
      <c t="n" r="C30" s="6">
        <v>7474</v>
      </c>
      <c t="n" r="D30" s="6">
        <v>-15813</v>
      </c>
      <c t="n" r="E30" s="6">
        <v>340</v>
      </c>
    </row>
    <row spans="1:5" r="31">
      <c t="s" r="A31" s="3">
        <v>282</v>
      </c>
      <c t="n" r="B31" s="6">
        <v>-8896</v>
      </c>
      <c t="n" r="C31" s="6">
        <v>14506</v>
      </c>
      <c t="n" r="D31" s="6">
        <v>-30696</v>
      </c>
      <c t="n" r="E31" s="6">
        <v>657</v>
      </c>
    </row>
    <row spans="1:5" r="32">
      <c t="s" r="A32" s="3">
        <v>283</v>
      </c>
      <c t="n" r="B32" s="6">
        <v>-64525</v>
      </c>
      <c t="n" r="C32" s="6">
        <v>-3857</v>
      </c>
      <c t="n" r="D32" s="6">
        <v>-64525</v>
      </c>
      <c t="n" r="E32" s="6">
        <v>-3857</v>
      </c>
    </row>
    <row spans="1:5" r="33">
      <c t="s" r="A33" s="3">
        <v>283</v>
      </c>
      <c t="n" r="B33" s="6">
        <v>-21939</v>
      </c>
      <c t="n" r="C33" s="6">
        <v>-1311</v>
      </c>
      <c t="n" r="D33" s="6">
        <v>-21939</v>
      </c>
      <c t="n" r="E33" s="6">
        <v>-1311</v>
      </c>
    </row>
    <row spans="1:5" r="34">
      <c t="s" r="A34" s="3">
        <v>283</v>
      </c>
      <c t="n" r="B34" s="6">
        <v>-42586</v>
      </c>
      <c t="n" r="C34" s="6">
        <v>-2546</v>
      </c>
      <c t="n" r="D34" s="6">
        <v>-42586</v>
      </c>
      <c t="n" r="E34" s="6">
        <v>-2546</v>
      </c>
    </row>
    <row spans="1:5" r="35">
      <c t="s" r="A35" s="3">
        <v>284</v>
      </c>
      <c t="n" r="B35" s="6">
        <v>-13478</v>
      </c>
      <c t="n" r="C35" s="6">
        <v>21980</v>
      </c>
    </row>
    <row spans="1:5" r="36">
      <c t="s" r="A36" s="3">
        <v>285</v>
      </c>
      <c t="n" r="B36" s="6">
        <v>-4582</v>
      </c>
      <c t="n" r="C36" s="6">
        <v>7474</v>
      </c>
      <c t="n" r="D36" s="6">
        <v>-15813</v>
      </c>
      <c t="n" r="E36" s="6">
        <v>340</v>
      </c>
    </row>
    <row spans="1:5" r="37">
      <c t="s" r="A37" s="3">
        <v>285</v>
      </c>
      <c t="n" r="B37" s="6">
        <v>-8896</v>
      </c>
      <c t="n" r="C37" s="6">
        <v>14506</v>
      </c>
    </row>
    <row spans="1:5" r="38">
      <c t="s" r="A38" s="3">
        <v>279</v>
      </c>
      <c t="n" r="B38" s="6">
        <v>135206</v>
      </c>
      <c t="n" r="C38" s="6">
        <v>211511</v>
      </c>
      <c t="n" r="D38" s="6">
        <v>-52514</v>
      </c>
      <c t="n" r="E38" s="6">
        <v>150960</v>
      </c>
    </row>
    <row spans="1:5" r="39">
      <c t="s" r="A39" s="3">
        <v>279</v>
      </c>
      <c t="n" r="B39" s="6">
        <v>45973</v>
      </c>
      <c t="n" r="C39" s="6">
        <v>71916</v>
      </c>
      <c t="n" r="D39" s="6">
        <v>-17852</v>
      </c>
      <c t="n" r="E39" s="6">
        <v>51329</v>
      </c>
    </row>
    <row spans="1:5" r="40">
      <c t="s" r="A40" s="3">
        <v>279</v>
      </c>
      <c t="n" r="B40" s="6">
        <v>89233</v>
      </c>
      <c t="n" r="C40" s="6">
        <v>139595</v>
      </c>
      <c t="n" r="D40" s="6">
        <v>-34662</v>
      </c>
      <c t="n" r="E40" s="6">
        <v>99631</v>
      </c>
    </row>
    <row spans="1:5" r="41">
      <c t="s" r="A41" s="3">
        <v>281</v>
      </c>
      <c t="n" r="B41" s="6">
        <v>603</v>
      </c>
      <c t="n" r="C41" s="6">
        <v>9939</v>
      </c>
      <c t="n" r="D41" s="6">
        <v>-33874</v>
      </c>
      <c t="n" r="E41" s="6">
        <v>13350</v>
      </c>
    </row>
    <row spans="1:5" r="42">
      <c t="s" r="A42" s="3">
        <v>282</v>
      </c>
      <c t="n" r="B42" s="6">
        <v>109046</v>
      </c>
      <c t="n" r="C42" s="6">
        <v>-130666</v>
      </c>
      <c t="n" r="D42" s="6">
        <v>296766</v>
      </c>
      <c t="n" r="E42" s="6">
        <v>-70115</v>
      </c>
    </row>
    <row spans="1:5" r="43">
      <c t="s" r="A43" s="3">
        <v>282</v>
      </c>
      <c t="n" r="B43" s="6">
        <v>37076</v>
      </c>
      <c t="n" r="C43" s="6">
        <v>-44428</v>
      </c>
      <c t="n" r="D43" s="6">
        <v>100901</v>
      </c>
      <c t="n" r="E43" s="6">
        <v>-23841</v>
      </c>
    </row>
    <row spans="1:5" r="44">
      <c t="s" r="A44" s="3">
        <v>282</v>
      </c>
      <c t="n" r="B44" s="6">
        <v>71970</v>
      </c>
      <c t="n" r="C44" s="6">
        <v>-86238</v>
      </c>
      <c t="n" r="D44" s="6">
        <v>195865</v>
      </c>
      <c t="n" r="E44" s="6">
        <v>-46274</v>
      </c>
    </row>
    <row spans="1:5" r="45">
      <c t="s" r="A45" s="3">
        <v>283</v>
      </c>
      <c t="n" r="B45" s="6">
        <v>244252</v>
      </c>
      <c t="n" r="C45" s="6">
        <v>80845</v>
      </c>
      <c t="n" r="D45" s="6">
        <v>244252</v>
      </c>
      <c t="n" r="E45" s="6">
        <v>80845</v>
      </c>
    </row>
    <row spans="1:5" r="46">
      <c t="s" r="A46" s="3">
        <v>283</v>
      </c>
      <c t="n" r="B46" s="6">
        <v>83049</v>
      </c>
      <c t="n" r="C46" s="6">
        <v>27488</v>
      </c>
      <c t="n" r="D46" s="6">
        <v>83049</v>
      </c>
      <c t="n" r="E46" s="6">
        <v>27488</v>
      </c>
    </row>
    <row spans="1:5" r="47">
      <c t="s" r="A47" s="3">
        <v>283</v>
      </c>
      <c t="n" r="B47" s="7">
        <v>161203</v>
      </c>
      <c t="n" r="C47" s="7">
        <v>53357</v>
      </c>
      <c t="n" r="D47" s="7">
        <v>161203</v>
      </c>
      <c t="n" r="E47" s="7">
        <v>5335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7"/>
    <col customWidth="1" max="2" min="2" width="21"/>
    <col customWidth="1" max="3" min="3" width="21"/>
    <col customWidth="1" max="4" min="4" width="21"/>
    <col customWidth="1" max="5" min="5" width="21"/>
  </cols>
  <sheetData>
    <row spans="1:5" r="1">
      <c t="s" r="A1" s="1">
        <v>287</v>
      </c>
      <c t="s" r="B1" s="2">
        <v>70</v>
      </c>
      <c t="s" r="D1" s="2">
        <v>1</v>
      </c>
    </row>
    <row spans="1:5" r="2">
      <c t="s" r="B2" s="2">
        <v>288</v>
      </c>
      <c t="s" r="C2" s="2">
        <v>289</v>
      </c>
      <c t="s" r="D2" s="2">
        <v>288</v>
      </c>
      <c t="s" r="E2" s="2">
        <v>289</v>
      </c>
    </row>
    <row spans="1:5" r="3">
      <c t="s" r="A3" s="3">
        <v>290</v>
      </c>
      <c t="n" r="D3" s="6">
        <v>4</v>
      </c>
    </row>
    <row spans="1:5" r="4">
      <c t="s" r="A4" s="3">
        <v>291</v>
      </c>
      <c t="n" r="B4" s="7">
        <v>6317000</v>
      </c>
      <c t="n" r="C4" s="7">
        <v>5120000</v>
      </c>
      <c t="n" r="D4" s="7">
        <v>11833000</v>
      </c>
      <c t="n" r="E4" s="7">
        <v>10002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57</v>
      </c>
      <c t="s" r="B1" s="2">
        <v>30</v>
      </c>
      <c t="s" r="C1" s="2">
        <v>31</v>
      </c>
    </row>
    <row spans="1:3" r="2">
      <c t="s" r="A2" s="3">
        <v>32</v>
      </c>
    </row>
    <row spans="1:3" r="3">
      <c t="s" r="A3" s="3">
        <v>58</v>
      </c>
      <c t="s" r="B3" s="3">
        <v>59</v>
      </c>
      <c t="s" r="C3" s="3">
        <v>59</v>
      </c>
    </row>
    <row spans="1:3" r="4">
      <c t="s" r="A4" s="3">
        <v>60</v>
      </c>
      <c t="n" r="B4" s="6">
        <v>300</v>
      </c>
      <c t="n" r="C4" s="6">
        <v>300</v>
      </c>
    </row>
    <row spans="1:3" r="5">
      <c t="s" r="A5" s="3">
        <v>61</v>
      </c>
      <c t="n" r="B5" s="6">
        <v>0</v>
      </c>
      <c t="n" r="C5" s="6">
        <v>300</v>
      </c>
    </row>
    <row spans="1:3" r="6">
      <c t="s" r="A6" s="3">
        <v>62</v>
      </c>
      <c t="n" r="B6" s="6">
        <v>0</v>
      </c>
      <c t="n" r="C6" s="6">
        <v>300</v>
      </c>
    </row>
    <row spans="1:3" r="7">
      <c t="s" r="A7" s="3">
        <v>63</v>
      </c>
      <c t="n" r="B7" s="7">
        <v>0</v>
      </c>
      <c t="n" r="C7" s="7">
        <v>0</v>
      </c>
    </row>
    <row spans="1:3" r="8">
      <c t="s" r="A8" s="3">
        <v>36</v>
      </c>
    </row>
    <row spans="1:3" r="9">
      <c t="s" r="A9" s="3">
        <v>58</v>
      </c>
      <c t="s" r="B9" s="3">
        <v>59</v>
      </c>
      <c t="s" r="C9" s="3">
        <v>59</v>
      </c>
    </row>
    <row spans="1:3" r="10">
      <c t="s" r="A10" s="3">
        <v>60</v>
      </c>
      <c t="n" r="B10" s="6">
        <v>1000</v>
      </c>
      <c t="n" r="C10" s="6">
        <v>1000</v>
      </c>
    </row>
    <row spans="1:3" r="11">
      <c t="s" r="A11" s="3">
        <v>61</v>
      </c>
      <c t="n" r="B11" s="6">
        <v>0</v>
      </c>
      <c t="n" r="C11" s="6">
        <v>1000</v>
      </c>
    </row>
    <row spans="1:3" r="12">
      <c t="s" r="A12" s="3">
        <v>62</v>
      </c>
      <c t="n" r="B12" s="6">
        <v>0</v>
      </c>
      <c t="n" r="C12" s="6">
        <v>1000</v>
      </c>
    </row>
    <row spans="1:3" r="13">
      <c t="s" r="A13" s="3">
        <v>63</v>
      </c>
      <c t="n" r="B13" s="7">
        <v>0</v>
      </c>
      <c t="n" r="C13" s="7">
        <v>0</v>
      </c>
    </row>
    <row spans="1:3" r="14">
      <c t="s" r="A14" s="3">
        <v>37</v>
      </c>
    </row>
    <row spans="1:3" r="15">
      <c t="s" r="A15" s="3">
        <v>58</v>
      </c>
      <c t="s" r="B15" s="3">
        <v>59</v>
      </c>
      <c t="s" r="C15" s="3">
        <v>59</v>
      </c>
    </row>
    <row spans="1:3" r="16">
      <c t="s" r="A16" s="3">
        <v>60</v>
      </c>
      <c t="n" r="B16" s="6">
        <v>1000</v>
      </c>
      <c t="n" r="C16" s="6">
        <v>1000</v>
      </c>
    </row>
    <row spans="1:3" r="17">
      <c t="s" r="A17" s="3">
        <v>61</v>
      </c>
      <c t="n" r="B17" s="6">
        <v>0</v>
      </c>
      <c t="n" r="C17" s="6">
        <v>1000</v>
      </c>
    </row>
    <row spans="1:3" r="18">
      <c t="s" r="A18" s="3">
        <v>62</v>
      </c>
      <c t="n" r="B18" s="6">
        <v>0</v>
      </c>
      <c t="n" r="C18" s="6">
        <v>1000</v>
      </c>
    </row>
    <row spans="1:3" r="19">
      <c t="s" r="A19" s="3">
        <v>63</v>
      </c>
      <c t="n" r="B19" s="7">
        <v>0</v>
      </c>
      <c t="n" r="C19" s="7">
        <v>0</v>
      </c>
    </row>
    <row spans="1:3" r="20">
      <c t="s" r="A20" s="3">
        <v>7</v>
      </c>
    </row>
    <row spans="1:3" r="21">
      <c t="s" r="A21" s="3">
        <v>60</v>
      </c>
      <c t="n" r="B21" s="6">
        <v>7500</v>
      </c>
      <c t="n" r="C21" s="6">
        <v>7500</v>
      </c>
    </row>
    <row spans="1:3" r="22">
      <c t="s" r="A22" s="3">
        <v>61</v>
      </c>
      <c t="n" r="B22" s="6">
        <v>510</v>
      </c>
      <c t="n" r="C22" s="6">
        <v>516</v>
      </c>
    </row>
    <row spans="1:3" r="23">
      <c t="s" r="A23" s="3">
        <v>62</v>
      </c>
      <c t="n" r="B23" s="6">
        <v>510</v>
      </c>
      <c t="n" r="C23" s="6">
        <v>516</v>
      </c>
    </row>
    <row spans="1:3" r="24">
      <c t="s" r="A24" s="3">
        <v>63</v>
      </c>
      <c t="n" r="B24" s="7">
        <v>0</v>
      </c>
      <c t="n" r="C24" s="7">
        <v>0</v>
      </c>
    </row>
    <row spans="1:3" r="25">
      <c t="s" r="A25" s="3">
        <v>6</v>
      </c>
    </row>
    <row spans="1:3" r="26">
      <c t="s" r="A26" s="3">
        <v>60</v>
      </c>
      <c t="n" r="B26" s="6">
        <v>120000</v>
      </c>
      <c t="n" r="C26" s="6">
        <v>120000</v>
      </c>
    </row>
    <row spans="1:3" r="27">
      <c t="s" r="A27" s="3">
        <v>61</v>
      </c>
      <c t="n" r="B27" s="6">
        <v>8485</v>
      </c>
      <c t="n" r="C27" s="6">
        <v>8142</v>
      </c>
    </row>
    <row spans="1:3" r="28">
      <c t="s" r="A28" s="3">
        <v>62</v>
      </c>
      <c t="n" r="B28" s="6">
        <v>8485</v>
      </c>
      <c t="n" r="C28" s="6">
        <v>8142</v>
      </c>
    </row>
    <row spans="1:3" r="29">
      <c t="s" r="A29" s="3">
        <v>63</v>
      </c>
      <c t="n" r="B29" s="7">
        <v>0</v>
      </c>
      <c t="n" r="C29" s="7">
        <v>0</v>
      </c>
    </row>
    <row spans="1:3" r="30">
      <c t="s" r="A30" s="3">
        <v>3</v>
      </c>
    </row>
    <row spans="1:3" r="31">
      <c t="s" r="A31" s="3">
        <v>60</v>
      </c>
      <c t="n" r="B31" s="6">
        <v>80000</v>
      </c>
      <c t="n" r="C31" s="6">
        <v>80000</v>
      </c>
    </row>
    <row spans="1:3" r="32">
      <c t="s" r="A32" s="3">
        <v>61</v>
      </c>
      <c t="n" r="B32" s="6">
        <v>3771</v>
      </c>
      <c t="n" r="C32" s="6">
        <v>2005</v>
      </c>
    </row>
    <row spans="1:3" r="33">
      <c t="s" r="A33" s="3">
        <v>62</v>
      </c>
      <c t="n" r="B33" s="6">
        <v>3771</v>
      </c>
      <c t="n" r="C33" s="6">
        <v>2005</v>
      </c>
    </row>
    <row spans="1:3" r="34">
      <c t="s" r="A34" s="3">
        <v>63</v>
      </c>
      <c t="n" r="B34" s="7">
        <v>0</v>
      </c>
      <c t="n" r="C34" s="7">
        <v>0</v>
      </c>
    </row>
    <row spans="1:3" r="35">
      <c t="s" r="A35" s="3">
        <v>64</v>
      </c>
      <c t="n" r="B35" s="7">
        <v>8764000</v>
      </c>
      <c t="n" r="C35" s="7">
        <v>8745000</v>
      </c>
    </row>
    <row spans="1:3" r="36">
      <c t="s" r="A36" s="3">
        <v>65</v>
      </c>
      <c t="n" r="B36" s="6">
        <v>364000</v>
      </c>
      <c t="n" r="C36" s="6">
        <v>449000</v>
      </c>
    </row>
    <row spans="1:3" r="37">
      <c t="s" r="A37" s="3">
        <v>66</v>
      </c>
      <c t="n" r="B37" s="6">
        <v>930133</v>
      </c>
      <c t="n" r="C37" s="6">
        <v>785942</v>
      </c>
    </row>
    <row spans="1:3" r="38">
      <c t="s" r="A38" s="3">
        <v>67</v>
      </c>
      <c t="n" r="B38" s="6">
        <v>22435</v>
      </c>
      <c t="n" r="C38" s="6">
        <v>14715</v>
      </c>
    </row>
    <row spans="1:3" r="39">
      <c t="s" r="A39" s="3">
        <v>68</v>
      </c>
      <c t="n" r="B39" s="7">
        <v>3406217</v>
      </c>
      <c t="n" r="C39" s="7">
        <v>3168946</v>
      </c>
    </row>
    <row spans="1:3" r="40">
      <c t="s" r="A40" s="3">
        <v>60</v>
      </c>
      <c t="n" r="B40" s="6">
        <v>92700</v>
      </c>
      <c t="n" r="C40" s="6">
        <v>92700</v>
      </c>
    </row>
    <row spans="1:3" r="41">
      <c t="s" r="A41" s="3">
        <v>61</v>
      </c>
      <c t="n" r="B41" s="6">
        <v>0</v>
      </c>
      <c t="n" r="C41" s="6">
        <v>0</v>
      </c>
    </row>
    <row spans="1:3" r="42">
      <c t="s" r="A42" s="3">
        <v>63</v>
      </c>
      <c t="n" r="B42" s="7">
        <v>0</v>
      </c>
      <c t="n" r="C42" s="7">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 customWidth="1" max="6" min="6" width="14"/>
  </cols>
  <sheetData>
    <row spans="1:6" r="1">
      <c t="s" r="A1" s="1">
        <v>292</v>
      </c>
      <c t="s" r="B1" s="2">
        <v>70</v>
      </c>
      <c t="s" r="D1" s="2">
        <v>1</v>
      </c>
    </row>
    <row spans="1:6" r="2">
      <c t="s" r="B2" s="2">
        <v>30</v>
      </c>
      <c t="s" r="C2" s="2">
        <v>71</v>
      </c>
      <c t="s" r="D2" s="2">
        <v>30</v>
      </c>
      <c t="s" r="E2" s="2">
        <v>71</v>
      </c>
      <c t="s" r="F2" s="2">
        <v>31</v>
      </c>
    </row>
    <row spans="1:6" r="3">
      <c t="s" r="A3" s="3">
        <v>293</v>
      </c>
    </row>
    <row spans="1:6" r="4">
      <c t="s" r="A4" s="3">
        <v>294</v>
      </c>
      <c t="n" r="B4" s="7">
        <v>13294000</v>
      </c>
      <c t="n" r="C4" s="7">
        <v>12359000</v>
      </c>
      <c t="n" r="D4" s="7">
        <v>26542000</v>
      </c>
      <c t="n" r="E4" s="7">
        <v>24594000</v>
      </c>
    </row>
    <row spans="1:6" r="5">
      <c t="s" r="A5" s="3">
        <v>79</v>
      </c>
      <c t="n" r="B5" s="6">
        <v>9898000</v>
      </c>
      <c t="n" r="C5" s="6">
        <v>9498000</v>
      </c>
      <c t="n" r="D5" s="6">
        <v>20492000</v>
      </c>
      <c t="n" r="E5" s="6">
        <v>19101000</v>
      </c>
    </row>
    <row spans="1:6" r="6">
      <c t="s" r="A6" s="3">
        <v>295</v>
      </c>
      <c t="n" r="B6" s="6">
        <v>3396000</v>
      </c>
      <c t="n" r="C6" s="6">
        <v>2861000</v>
      </c>
      <c t="n" r="D6" s="6">
        <v>6050000</v>
      </c>
      <c t="n" r="E6" s="6">
        <v>5493000</v>
      </c>
    </row>
    <row spans="1:6" r="7">
      <c t="s" r="A7" s="3">
        <v>73</v>
      </c>
      <c t="n" r="B7" s="6">
        <v>13294000</v>
      </c>
      <c t="n" r="C7" s="6">
        <v>12359000</v>
      </c>
      <c t="n" r="D7" s="6">
        <v>26542000</v>
      </c>
      <c t="n" r="E7" s="6">
        <v>24594000</v>
      </c>
    </row>
    <row spans="1:6" r="8">
      <c t="s" r="A8" s="3">
        <v>79</v>
      </c>
      <c t="n" r="B8" s="6">
        <v>9898000</v>
      </c>
      <c t="n" r="C8" s="6">
        <v>9498000</v>
      </c>
      <c t="n" r="D8" s="6">
        <v>20492000</v>
      </c>
      <c t="n" r="E8" s="6">
        <v>19101000</v>
      </c>
    </row>
    <row spans="1:6" r="9">
      <c t="s" r="A9" s="3">
        <v>295</v>
      </c>
      <c t="n" r="B9" s="6">
        <v>3396000</v>
      </c>
      <c t="n" r="C9" s="6">
        <v>2861000</v>
      </c>
      <c t="n" r="D9" s="6">
        <v>6050000</v>
      </c>
      <c t="n" r="E9" s="6">
        <v>5493000</v>
      </c>
    </row>
    <row spans="1:6" r="10">
      <c t="s" r="A10" s="3">
        <v>296</v>
      </c>
    </row>
    <row spans="1:6" r="11">
      <c t="s" r="A11" s="3">
        <v>294</v>
      </c>
      <c t="n" r="B11" s="6">
        <v>5567000</v>
      </c>
      <c t="n" r="C11" s="6">
        <v>4797000</v>
      </c>
      <c t="n" r="D11" s="6">
        <v>11145000</v>
      </c>
      <c t="n" r="E11" s="6">
        <v>9369000</v>
      </c>
    </row>
    <row spans="1:6" r="12">
      <c t="s" r="A12" s="3">
        <v>79</v>
      </c>
      <c t="n" r="B12" s="6">
        <v>3803000</v>
      </c>
      <c t="n" r="C12" s="6">
        <v>3672000</v>
      </c>
      <c t="n" r="D12" s="6">
        <v>7725000</v>
      </c>
      <c t="n" r="E12" s="6">
        <v>7167000</v>
      </c>
    </row>
    <row spans="1:6" r="13">
      <c t="s" r="A13" s="3">
        <v>295</v>
      </c>
      <c t="n" r="B13" s="6">
        <v>1764000</v>
      </c>
      <c t="n" r="C13" s="6">
        <v>1125000</v>
      </c>
      <c t="n" r="D13" s="6">
        <v>3420000</v>
      </c>
      <c t="n" r="E13" s="6">
        <v>2202000</v>
      </c>
    </row>
    <row spans="1:6" r="14">
      <c t="s" r="A14" s="3">
        <v>73</v>
      </c>
      <c t="n" r="B14" s="6">
        <v>5567000</v>
      </c>
      <c t="n" r="C14" s="6">
        <v>4797000</v>
      </c>
      <c t="n" r="D14" s="6">
        <v>11145000</v>
      </c>
      <c t="n" r="E14" s="6">
        <v>9369000</v>
      </c>
    </row>
    <row spans="1:6" r="15">
      <c t="s" r="A15" s="3">
        <v>79</v>
      </c>
      <c t="n" r="B15" s="6">
        <v>3803000</v>
      </c>
      <c t="n" r="C15" s="6">
        <v>3672000</v>
      </c>
      <c t="n" r="D15" s="6">
        <v>7725000</v>
      </c>
      <c t="n" r="E15" s="6">
        <v>7167000</v>
      </c>
    </row>
    <row spans="1:6" r="16">
      <c t="s" r="A16" s="3">
        <v>295</v>
      </c>
      <c t="n" r="B16" s="6">
        <v>1764000</v>
      </c>
      <c t="n" r="C16" s="6">
        <v>1125000</v>
      </c>
      <c t="n" r="D16" s="6">
        <v>3420000</v>
      </c>
      <c t="n" r="E16" s="6">
        <v>2202000</v>
      </c>
    </row>
    <row spans="1:6" r="17">
      <c t="s" r="A17" s="3">
        <v>297</v>
      </c>
    </row>
    <row spans="1:6" r="18">
      <c t="s" r="A18" s="3">
        <v>294</v>
      </c>
      <c t="n" r="B18" s="6">
        <v>7065000</v>
      </c>
      <c t="n" r="C18" s="6">
        <v>6940000</v>
      </c>
      <c t="n" r="D18" s="6">
        <v>14616000</v>
      </c>
      <c t="n" r="E18" s="6">
        <v>14160000</v>
      </c>
    </row>
    <row spans="1:6" r="19">
      <c t="s" r="A19" s="3">
        <v>79</v>
      </c>
      <c t="n" r="B19" s="6">
        <v>6094000</v>
      </c>
      <c t="n" r="C19" s="6">
        <v>5973000</v>
      </c>
      <c t="n" r="D19" s="6">
        <v>12625000</v>
      </c>
      <c t="n" r="E19" s="6">
        <v>12195000</v>
      </c>
    </row>
    <row spans="1:6" r="20">
      <c t="s" r="A20" s="3">
        <v>295</v>
      </c>
      <c t="n" r="B20" s="6">
        <v>971000</v>
      </c>
      <c t="n" r="C20" s="6">
        <v>967000</v>
      </c>
      <c t="n" r="D20" s="6">
        <v>1991000</v>
      </c>
      <c t="n" r="E20" s="6">
        <v>1965000</v>
      </c>
    </row>
    <row spans="1:6" r="21">
      <c t="s" r="A21" s="3">
        <v>73</v>
      </c>
      <c t="n" r="B21" s="6">
        <v>7065000</v>
      </c>
      <c t="n" r="C21" s="6">
        <v>6940000</v>
      </c>
      <c t="n" r="D21" s="6">
        <v>14616000</v>
      </c>
      <c t="n" r="E21" s="6">
        <v>14160000</v>
      </c>
    </row>
    <row spans="1:6" r="22">
      <c t="s" r="A22" s="3">
        <v>79</v>
      </c>
      <c t="n" r="B22" s="6">
        <v>6094000</v>
      </c>
      <c t="n" r="C22" s="6">
        <v>5973000</v>
      </c>
      <c t="n" r="D22" s="6">
        <v>12625000</v>
      </c>
      <c t="n" r="E22" s="6">
        <v>12195000</v>
      </c>
    </row>
    <row spans="1:6" r="23">
      <c t="s" r="A23" s="3">
        <v>295</v>
      </c>
      <c t="n" r="B23" s="6">
        <v>971000</v>
      </c>
      <c t="n" r="C23" s="6">
        <v>967000</v>
      </c>
      <c t="n" r="D23" s="6">
        <v>1991000</v>
      </c>
      <c t="n" r="E23" s="6">
        <v>1965000</v>
      </c>
    </row>
    <row spans="1:6" r="24">
      <c t="s" r="A24" s="3">
        <v>298</v>
      </c>
    </row>
    <row spans="1:6" r="25">
      <c t="s" r="A25" s="3">
        <v>294</v>
      </c>
      <c t="n" r="B25" s="6">
        <v>186000</v>
      </c>
      <c t="n" r="C25" s="6">
        <v>167000</v>
      </c>
    </row>
    <row spans="1:6" r="26">
      <c t="s" r="A26" s="3">
        <v>79</v>
      </c>
      <c t="s" r="B26" s="3">
        <v>35</v>
      </c>
      <c t="s" r="C26" s="3">
        <v>35</v>
      </c>
    </row>
    <row spans="1:6" r="27">
      <c t="s" r="A27" s="3">
        <v>295</v>
      </c>
      <c t="n" r="B27" s="6">
        <v>186000</v>
      </c>
      <c t="n" r="C27" s="6">
        <v>167000</v>
      </c>
    </row>
    <row spans="1:6" r="28">
      <c t="s" r="A28" s="3">
        <v>73</v>
      </c>
      <c t="n" r="B28" s="6">
        <v>186000</v>
      </c>
      <c t="n" r="C28" s="6">
        <v>167000</v>
      </c>
    </row>
    <row spans="1:6" r="29">
      <c t="s" r="A29" s="3">
        <v>79</v>
      </c>
      <c t="s" r="B29" s="3">
        <v>35</v>
      </c>
      <c t="s" r="C29" s="3">
        <v>35</v>
      </c>
    </row>
    <row spans="1:6" r="30">
      <c t="s" r="A30" s="3">
        <v>295</v>
      </c>
      <c t="n" r="B30" s="6">
        <v>186000</v>
      </c>
      <c t="n" r="C30" s="6">
        <v>167000</v>
      </c>
    </row>
    <row spans="1:6" r="31">
      <c t="s" r="A31" s="3">
        <v>299</v>
      </c>
    </row>
    <row spans="1:6" r="32">
      <c t="s" r="A32" s="3">
        <v>294</v>
      </c>
      <c t="n" r="D32" s="6">
        <v>372000</v>
      </c>
      <c t="n" r="E32" s="6">
        <v>342000</v>
      </c>
    </row>
    <row spans="1:6" r="33">
      <c t="s" r="A33" s="3">
        <v>79</v>
      </c>
      <c t="s" r="D33" s="3">
        <v>35</v>
      </c>
      <c t="s" r="E33" s="3">
        <v>35</v>
      </c>
    </row>
    <row spans="1:6" r="34">
      <c t="s" r="A34" s="3">
        <v>295</v>
      </c>
      <c t="n" r="D34" s="6">
        <v>372000</v>
      </c>
      <c t="n" r="E34" s="6">
        <v>342000</v>
      </c>
    </row>
    <row spans="1:6" r="35">
      <c t="s" r="A35" s="3">
        <v>73</v>
      </c>
      <c t="n" r="D35" s="6">
        <v>372000</v>
      </c>
      <c t="n" r="E35" s="6">
        <v>342000</v>
      </c>
    </row>
    <row spans="1:6" r="36">
      <c t="s" r="A36" s="3">
        <v>79</v>
      </c>
      <c t="s" r="D36" s="3">
        <v>35</v>
      </c>
      <c t="s" r="E36" s="3">
        <v>35</v>
      </c>
    </row>
    <row spans="1:6" r="37">
      <c t="s" r="A37" s="3">
        <v>295</v>
      </c>
      <c t="n" r="D37" s="6">
        <v>372000</v>
      </c>
      <c t="n" r="E37" s="6">
        <v>342000</v>
      </c>
    </row>
    <row spans="1:6" r="38">
      <c t="s" r="A38" s="3">
        <v>294</v>
      </c>
      <c t="n" r="B38" s="6">
        <v>26112254</v>
      </c>
      <c t="n" r="C38" s="6">
        <v>24263513</v>
      </c>
      <c t="n" r="D38" s="6">
        <v>52674736</v>
      </c>
      <c t="n" r="E38" s="6">
        <v>48464461</v>
      </c>
    </row>
    <row spans="1:6" r="39">
      <c t="s" r="A39" s="3">
        <v>79</v>
      </c>
      <c t="n" r="B39" s="6">
        <v>19795474</v>
      </c>
      <c t="n" r="C39" s="6">
        <v>19143157</v>
      </c>
      <c t="n" r="D39" s="6">
        <v>40842587</v>
      </c>
      <c t="n" r="E39" s="6">
        <v>38462962</v>
      </c>
    </row>
    <row spans="1:6" r="40">
      <c t="s" r="A40" s="3">
        <v>295</v>
      </c>
      <c t="n" r="B40" s="6">
        <v>6317000</v>
      </c>
      <c t="n" r="C40" s="6">
        <v>5120000</v>
      </c>
      <c t="n" r="D40" s="6">
        <v>11833000</v>
      </c>
      <c t="n" r="E40" s="6">
        <v>10002000</v>
      </c>
    </row>
    <row spans="1:6" r="41">
      <c t="s" r="A41" s="3">
        <v>74</v>
      </c>
      <c t="n" r="B41" s="6">
        <v>70308</v>
      </c>
      <c t="n" r="C41" s="6">
        <v>56710</v>
      </c>
      <c t="n" r="D41" s="6">
        <v>138468</v>
      </c>
      <c t="n" r="E41" s="6">
        <v>116002</v>
      </c>
    </row>
    <row spans="1:6" r="42">
      <c t="s" r="A42" s="3">
        <v>300</v>
      </c>
      <c t="n" r="B42" s="6">
        <v>914</v>
      </c>
      <c t="n" r="C42" s="6">
        <v>15059</v>
      </c>
      <c t="n" r="D42" s="6">
        <v>-51325</v>
      </c>
      <c t="n" r="E42" s="6">
        <v>20227</v>
      </c>
    </row>
    <row spans="1:6" r="43">
      <c t="s" r="A43" s="3">
        <v>76</v>
      </c>
      <c t="n" r="B43" s="6">
        <v>20768</v>
      </c>
      <c t="n" r="C43" s="6">
        <v>15576</v>
      </c>
      <c t="n" r="D43" s="6">
        <v>36344</v>
      </c>
      <c t="n" r="E43" s="6">
        <v>36344</v>
      </c>
    </row>
    <row spans="1:6" r="44">
      <c t="s" r="A44" s="3">
        <v>301</v>
      </c>
      <c t="n" r="B44" s="6">
        <v>5713093</v>
      </c>
      <c t="n" r="C44" s="6">
        <v>5057347</v>
      </c>
      <c t="n" r="D44" s="6">
        <v>10762904</v>
      </c>
      <c t="n" r="E44" s="6">
        <v>9690011</v>
      </c>
    </row>
    <row spans="1:6" r="45">
      <c t="s" r="A45" s="3">
        <v>302</v>
      </c>
      <c t="n" r="B45" s="6">
        <v>695677</v>
      </c>
      <c t="n" r="C45" s="6">
        <v>150354</v>
      </c>
      <c t="n" r="D45" s="6">
        <v>1192732</v>
      </c>
      <c t="n" r="E45" s="6">
        <v>484061</v>
      </c>
    </row>
    <row spans="1:6" r="46">
      <c t="s" r="A46" s="3">
        <v>303</v>
      </c>
      <c t="n" r="B46" s="6">
        <v>87813286</v>
      </c>
      <c t="s" r="C46" s="3">
        <v>35</v>
      </c>
      <c t="n" r="D46" s="6">
        <v>87813286</v>
      </c>
      <c t="s" r="E46" s="3">
        <v>35</v>
      </c>
      <c t="n" r="F46" s="7">
        <v>60343552</v>
      </c>
    </row>
    <row spans="1:6" r="47">
      <c t="s" r="A47" s="3">
        <v>73</v>
      </c>
      <c t="n" r="B47" s="6">
        <v>26112254</v>
      </c>
      <c t="n" r="C47" s="6">
        <v>24263513</v>
      </c>
      <c t="n" r="D47" s="6">
        <v>52674736</v>
      </c>
      <c t="n" r="E47" s="6">
        <v>48464461</v>
      </c>
    </row>
    <row spans="1:6" r="48">
      <c t="s" r="A48" s="3">
        <v>79</v>
      </c>
      <c t="n" r="B48" s="6">
        <v>19795474</v>
      </c>
      <c t="n" r="C48" s="6">
        <v>19143157</v>
      </c>
      <c t="n" r="D48" s="6">
        <v>40842587</v>
      </c>
      <c t="n" r="E48" s="6">
        <v>38462962</v>
      </c>
    </row>
    <row spans="1:6" r="49">
      <c t="s" r="A49" s="3">
        <v>295</v>
      </c>
      <c t="n" r="B49" s="6">
        <v>6317000</v>
      </c>
      <c t="n" r="C49" s="6">
        <v>5120000</v>
      </c>
      <c t="n" r="D49" s="6">
        <v>11833000</v>
      </c>
      <c t="n" r="E49" s="6">
        <v>10002000</v>
      </c>
    </row>
    <row spans="1:6" r="50">
      <c t="s" r="A50" s="3">
        <v>74</v>
      </c>
      <c t="n" r="B50" s="6">
        <v>70308</v>
      </c>
      <c t="n" r="C50" s="6">
        <v>56710</v>
      </c>
      <c t="n" r="D50" s="6">
        <v>138468</v>
      </c>
      <c t="n" r="E50" s="6">
        <v>116002</v>
      </c>
    </row>
    <row spans="1:6" r="51">
      <c t="s" r="A51" s="3">
        <v>75</v>
      </c>
      <c t="n" r="B51" s="6">
        <v>914</v>
      </c>
      <c t="n" r="C51" s="6">
        <v>15059</v>
      </c>
      <c t="n" r="D51" s="6">
        <v>-51325</v>
      </c>
      <c t="n" r="E51" s="6">
        <v>20227</v>
      </c>
    </row>
    <row spans="1:6" r="52">
      <c t="s" r="A52" s="3">
        <v>76</v>
      </c>
      <c t="n" r="B52" s="6">
        <v>20768</v>
      </c>
      <c t="n" r="C52" s="6">
        <v>15576</v>
      </c>
      <c t="n" r="D52" s="6">
        <v>36344</v>
      </c>
      <c t="n" r="E52" s="6">
        <v>36344</v>
      </c>
    </row>
    <row spans="1:6" r="53">
      <c t="s" r="A53" s="3">
        <v>301</v>
      </c>
      <c t="n" r="B53" s="6">
        <v>5713093</v>
      </c>
      <c t="n" r="C53" s="6">
        <v>5057347</v>
      </c>
      <c t="n" r="D53" s="6">
        <v>10762904</v>
      </c>
      <c t="n" r="E53" s="6">
        <v>9690011</v>
      </c>
    </row>
    <row spans="1:6" r="54">
      <c t="s" r="A54" s="3">
        <v>302</v>
      </c>
      <c t="n" r="B54" s="6">
        <v>695677</v>
      </c>
      <c t="n" r="C54" s="6">
        <v>150354</v>
      </c>
      <c t="n" r="D54" s="6">
        <v>1192732</v>
      </c>
      <c t="n" r="E54" s="6">
        <v>484061</v>
      </c>
    </row>
    <row spans="1:6" r="55">
      <c t="s" r="A55" s="3">
        <v>303</v>
      </c>
      <c t="n" r="B55" s="7">
        <v>87813286</v>
      </c>
      <c t="s" r="C55" s="3">
        <v>35</v>
      </c>
      <c t="n" r="D55" s="7">
        <v>87813286</v>
      </c>
      <c t="s" r="E55" s="3">
        <v>35</v>
      </c>
      <c t="n" r="F55" s="7">
        <v>6034355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2"/>
    <col customWidth="1" max="2" min="2" width="25"/>
    <col customWidth="1" max="3" min="3" width="14"/>
    <col customWidth="1" max="4" min="4" width="14"/>
  </cols>
  <sheetData>
    <row spans="1:4" r="1">
      <c t="s" r="A1" s="1">
        <v>304</v>
      </c>
      <c t="s" r="C1" s="2">
        <v>30</v>
      </c>
      <c t="s" r="D1" s="2">
        <v>31</v>
      </c>
    </row>
    <row spans="1:4" r="2">
      <c t="s" r="A2" s="3">
        <v>305</v>
      </c>
    </row>
    <row spans="1:4" r="3">
      <c t="s" r="A3" s="3">
        <v>306</v>
      </c>
      <c t="n" r="C3" s="7">
        <v>0</v>
      </c>
      <c t="n" r="D3" s="7">
        <v>0</v>
      </c>
    </row>
    <row spans="1:4" r="4">
      <c t="s" r="A4" s="3">
        <v>307</v>
      </c>
      <c t="n" r="C4" s="6">
        <v>0</v>
      </c>
      <c t="n" r="D4" s="6">
        <v>0</v>
      </c>
    </row>
    <row spans="1:4" r="5">
      <c t="s" r="A5" s="3">
        <v>308</v>
      </c>
      <c t="n" r="C5" s="6">
        <v>0</v>
      </c>
      <c t="n" r="D5" s="6">
        <v>0</v>
      </c>
    </row>
    <row spans="1:4" r="6">
      <c t="s" r="A6" s="3">
        <v>309</v>
      </c>
      <c t="n" r="C6" s="6">
        <v>0</v>
      </c>
      <c t="n" r="D6" s="6">
        <v>0</v>
      </c>
    </row>
    <row spans="1:4" r="7">
      <c t="s" r="A7" s="3">
        <v>306</v>
      </c>
      <c t="s" r="B7" s="3">
        <v>310</v>
      </c>
      <c t="n" r="C7" s="6">
        <v>11964000</v>
      </c>
      <c t="n" r="D7" s="6">
        <v>10129000</v>
      </c>
    </row>
    <row spans="1:4" r="8">
      <c t="s" r="A8" s="3">
        <v>307</v>
      </c>
      <c t="n" r="C8" s="6">
        <v>65000</v>
      </c>
      <c t="n" r="D8" s="6">
        <v>18000</v>
      </c>
    </row>
    <row spans="1:4" r="9">
      <c t="s" r="A9" s="3">
        <v>311</v>
      </c>
      <c t="n" r="C9" s="7">
        <v>1173200</v>
      </c>
      <c t="n" r="D9" s="7">
        <v>1198400</v>
      </c>
    </row>
    <row spans="1:4" r="10">
      <c t="n" r="A10"/>
    </row>
    <row spans="1:4" r="11">
      <c t="s" r="A11" s="3">
        <v>310</v>
      </c>
      <c t="s" r="B11" s="3">
        <v>312</v>
      </c>
    </row>
  </sheetData>
  <mergeCells count="3">
    <mergeCell ref="A1:B1"/>
    <mergeCell ref="A10:C10"/>
    <mergeCell ref="B11:C1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47"/>
    <col customWidth="1" max="3" min="3" width="14"/>
    <col customWidth="1" max="4" min="4" width="14"/>
  </cols>
  <sheetData>
    <row spans="1:4" r="1">
      <c t="s" r="A1" s="1">
        <v>313</v>
      </c>
      <c t="s" r="C1" s="2">
        <v>30</v>
      </c>
      <c t="s" r="D1" s="2">
        <v>31</v>
      </c>
    </row>
    <row spans="1:4" r="2">
      <c t="s" r="A2" s="3">
        <v>314</v>
      </c>
    </row>
    <row spans="1:4" r="3">
      <c t="s" r="A3" s="3">
        <v>306</v>
      </c>
      <c t="n" r="C3" s="7">
        <v>950</v>
      </c>
      <c t="n" r="D3" s="7">
        <v>887</v>
      </c>
    </row>
    <row spans="1:4" r="4">
      <c t="s" r="A4" s="3">
        <v>315</v>
      </c>
    </row>
    <row spans="1:4" r="5">
      <c t="s" r="A5" s="3">
        <v>306</v>
      </c>
      <c t="n" r="C5" s="6">
        <v>950</v>
      </c>
      <c t="n" r="D5" s="6">
        <v>887</v>
      </c>
    </row>
    <row spans="1:4" r="6">
      <c t="s" r="A6" s="3">
        <v>316</v>
      </c>
    </row>
    <row spans="1:4" r="7">
      <c t="s" r="A7" s="3">
        <v>306</v>
      </c>
      <c t="n" r="C7" s="6">
        <v>7492</v>
      </c>
      <c t="n" r="D7" s="6">
        <v>7144</v>
      </c>
    </row>
    <row spans="1:4" r="8">
      <c t="s" r="A8" s="3">
        <v>317</v>
      </c>
    </row>
    <row spans="1:4" r="9">
      <c t="s" r="A9" s="3">
        <v>306</v>
      </c>
      <c t="n" r="C9" s="6">
        <v>7492</v>
      </c>
      <c t="n" r="D9" s="6">
        <v>7144</v>
      </c>
    </row>
    <row spans="1:4" r="10">
      <c t="s" r="A10" s="3">
        <v>318</v>
      </c>
    </row>
    <row spans="1:4" r="11">
      <c t="s" r="A11" s="3">
        <v>306</v>
      </c>
      <c t="n" r="C11" s="6">
        <v>604</v>
      </c>
      <c t="n" r="D11" s="6">
        <v>678</v>
      </c>
    </row>
    <row spans="1:4" r="12">
      <c t="s" r="A12" s="3">
        <v>319</v>
      </c>
    </row>
    <row spans="1:4" r="13">
      <c t="s" r="A13" s="3">
        <v>306</v>
      </c>
      <c t="n" r="C13" s="6">
        <v>604</v>
      </c>
      <c t="n" r="D13" s="6">
        <v>678</v>
      </c>
    </row>
    <row spans="1:4" r="14">
      <c t="s" r="A14" s="3">
        <v>320</v>
      </c>
    </row>
    <row spans="1:4" r="15">
      <c t="s" r="A15" s="3">
        <v>306</v>
      </c>
      <c t="n" r="C15" s="6">
        <v>351</v>
      </c>
      <c t="n" r="D15" s="6">
        <v>200</v>
      </c>
    </row>
    <row spans="1:4" r="16">
      <c t="s" r="A16" s="3">
        <v>321</v>
      </c>
    </row>
    <row spans="1:4" r="17">
      <c t="s" r="A17" s="3">
        <v>306</v>
      </c>
      <c t="n" r="C17" s="6">
        <v>351</v>
      </c>
      <c t="n" r="D17" s="6">
        <v>200</v>
      </c>
    </row>
    <row spans="1:4" r="18">
      <c t="s" r="A18" s="3">
        <v>322</v>
      </c>
    </row>
    <row spans="1:4" r="19">
      <c t="s" r="A19" s="3">
        <v>306</v>
      </c>
      <c t="n" r="C19" s="6">
        <v>14</v>
      </c>
      <c t="n" r="D19" s="6">
        <v>249</v>
      </c>
    </row>
    <row spans="1:4" r="20">
      <c t="s" r="A20" s="3">
        <v>323</v>
      </c>
    </row>
    <row spans="1:4" r="21">
      <c t="s" r="A21" s="3">
        <v>306</v>
      </c>
      <c t="n" r="C21" s="6">
        <v>14</v>
      </c>
      <c t="n" r="D21" s="6">
        <v>249</v>
      </c>
    </row>
    <row spans="1:4" r="22">
      <c t="s" r="A22" s="3">
        <v>324</v>
      </c>
    </row>
    <row spans="1:4" r="23">
      <c t="s" r="A23" s="3">
        <v>306</v>
      </c>
      <c t="s" r="B23" s="3">
        <v>310</v>
      </c>
      <c t="n" r="C23" s="6">
        <v>661</v>
      </c>
      <c t="n" r="D23" s="6">
        <v>645</v>
      </c>
    </row>
    <row spans="1:4" r="24">
      <c t="s" r="A24" s="3">
        <v>325</v>
      </c>
    </row>
    <row spans="1:4" r="25">
      <c t="s" r="A25" s="3">
        <v>306</v>
      </c>
      <c t="s" r="B25" s="3">
        <v>310</v>
      </c>
      <c t="n" r="C25" s="6">
        <v>661</v>
      </c>
      <c t="n" r="D25" s="6">
        <v>645</v>
      </c>
    </row>
    <row spans="1:4" r="26">
      <c t="s" r="A26" s="3">
        <v>326</v>
      </c>
    </row>
    <row spans="1:4" r="27">
      <c t="s" r="A27" s="3">
        <v>306</v>
      </c>
      <c t="s" r="B27" s="3">
        <v>327</v>
      </c>
      <c t="n" r="C27" s="6">
        <v>75</v>
      </c>
      <c t="n" r="D27" s="6">
        <v>75</v>
      </c>
    </row>
    <row spans="1:4" r="28">
      <c t="s" r="A28" s="3">
        <v>328</v>
      </c>
    </row>
    <row spans="1:4" r="29">
      <c t="s" r="A29" s="3">
        <v>306</v>
      </c>
      <c t="s" r="B29" s="3">
        <v>327</v>
      </c>
      <c t="n" r="C29" s="6">
        <v>75</v>
      </c>
      <c t="n" r="D29" s="6">
        <v>75</v>
      </c>
    </row>
    <row spans="1:4" r="30">
      <c t="s" r="A30" s="3">
        <v>329</v>
      </c>
    </row>
    <row spans="1:4" r="31">
      <c t="s" r="A31" s="3">
        <v>306</v>
      </c>
      <c t="s" r="B31" s="3">
        <v>327</v>
      </c>
      <c t="n" r="C31" s="6">
        <v>1817</v>
      </c>
      <c t="n" r="D31" s="6">
        <v>251</v>
      </c>
    </row>
    <row spans="1:4" r="32">
      <c t="s" r="A32" s="3">
        <v>330</v>
      </c>
    </row>
    <row spans="1:4" r="33">
      <c t="s" r="A33" s="3">
        <v>306</v>
      </c>
      <c t="s" r="B33" s="3">
        <v>327</v>
      </c>
      <c t="n" r="C33" s="6">
        <v>1817</v>
      </c>
      <c t="n" r="D33" s="6">
        <v>251</v>
      </c>
    </row>
    <row spans="1:4" r="34">
      <c t="s" r="A34" s="3">
        <v>331</v>
      </c>
    </row>
    <row spans="1:4" r="35">
      <c t="s" r="A35" s="3">
        <v>307</v>
      </c>
      <c t="s" r="B35" s="3">
        <v>332</v>
      </c>
      <c t="n" r="C35" s="6">
        <v>65</v>
      </c>
      <c t="n" r="D35" s="6">
        <v>18</v>
      </c>
    </row>
    <row spans="1:4" r="36">
      <c t="s" r="A36" s="3">
        <v>333</v>
      </c>
    </row>
    <row spans="1:4" r="37">
      <c t="s" r="A37" s="3">
        <v>306</v>
      </c>
      <c t="s" r="B37" s="3">
        <v>327</v>
      </c>
      <c t="n" r="C37" s="6">
        <v>9472</v>
      </c>
      <c t="n" r="D37" s="6">
        <v>8984</v>
      </c>
    </row>
    <row spans="1:4" r="38">
      <c t="s" r="A38" s="3">
        <v>307</v>
      </c>
      <c t="n" r="C38" s="6">
        <v>65</v>
      </c>
      <c t="n" r="D38" s="6">
        <v>18</v>
      </c>
    </row>
    <row spans="1:4" r="39">
      <c t="s" r="A39" s="3">
        <v>334</v>
      </c>
    </row>
    <row spans="1:4" r="40">
      <c t="s" r="A40" s="3">
        <v>306</v>
      </c>
      <c t="s" r="B40" s="3">
        <v>327</v>
      </c>
      <c t="n" r="C40" s="6">
        <v>2492</v>
      </c>
      <c t="n" r="D40" s="6">
        <v>1145</v>
      </c>
    </row>
    <row spans="1:4" r="41">
      <c t="s" r="A41" s="3">
        <v>335</v>
      </c>
    </row>
    <row spans="1:4" r="42">
      <c t="s" r="A42" s="3">
        <v>307</v>
      </c>
      <c t="s" r="B42" s="3">
        <v>332</v>
      </c>
      <c t="n" r="C42" s="6">
        <v>65</v>
      </c>
      <c t="n" r="D42" s="6">
        <v>18</v>
      </c>
    </row>
    <row spans="1:4" r="43">
      <c t="s" r="A43" s="3">
        <v>306</v>
      </c>
      <c t="s" r="B43" s="3">
        <v>327</v>
      </c>
      <c t="n" r="C43" s="6">
        <v>11964</v>
      </c>
      <c t="n" r="D43" s="6">
        <v>10129</v>
      </c>
    </row>
    <row spans="1:4" r="44">
      <c t="s" r="A44" s="3">
        <v>307</v>
      </c>
      <c t="n" r="C44" s="7">
        <v>65</v>
      </c>
      <c t="n" r="D44" s="7">
        <v>18</v>
      </c>
    </row>
    <row spans="1:4" r="45">
      <c t="n" r="A45"/>
    </row>
    <row spans="1:4" r="46">
      <c t="s" r="A46" s="3">
        <v>310</v>
      </c>
      <c t="s" r="B46" s="3">
        <v>336</v>
      </c>
    </row>
    <row spans="1:4" r="47">
      <c t="s" r="A47" s="3">
        <v>327</v>
      </c>
      <c t="s" r="B47" s="3">
        <v>312</v>
      </c>
    </row>
    <row spans="1:4" r="48">
      <c t="s" r="A48" s="3">
        <v>332</v>
      </c>
      <c t="s" r="B48" s="3">
        <v>337</v>
      </c>
    </row>
  </sheetData>
  <mergeCells count="5">
    <mergeCell ref="A1:B1"/>
    <mergeCell ref="A45:C45"/>
    <mergeCell ref="B46:C46"/>
    <mergeCell ref="B47:C47"/>
    <mergeCell ref="B48:C48"/>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338</v>
      </c>
      <c t="s" r="B1" s="2">
        <v>288</v>
      </c>
    </row>
    <row spans="1:2" r="2">
      <c t="s" r="A2" s="3">
        <v>339</v>
      </c>
      <c t="s" r="B2" s="3">
        <v>246</v>
      </c>
    </row>
    <row spans="1:2" r="3">
      <c t="s" r="A3" s="3">
        <v>340</v>
      </c>
      <c t="s" r="B3" s="3">
        <v>59</v>
      </c>
    </row>
    <row spans="1:2" r="4">
      <c t="s" r="A4" s="3">
        <v>341</v>
      </c>
      <c t="n" r="B4" s="7">
        <v>292387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9</v>
      </c>
      <c t="s" r="B1" s="2">
        <v>70</v>
      </c>
      <c t="s" r="D1" s="2">
        <v>1</v>
      </c>
    </row>
    <row spans="1:5" r="2">
      <c t="s" r="B2" s="2">
        <v>30</v>
      </c>
      <c t="s" r="C2" s="2">
        <v>71</v>
      </c>
      <c t="s" r="D2" s="2">
        <v>30</v>
      </c>
      <c t="s" r="E2" s="2">
        <v>71</v>
      </c>
    </row>
    <row spans="1:5" r="3">
      <c t="s" r="A3" s="4">
        <v>72</v>
      </c>
    </row>
    <row spans="1:5" r="4">
      <c t="s" r="A4" s="3">
        <v>73</v>
      </c>
      <c t="n" r="B4" s="7">
        <v>26112254</v>
      </c>
      <c t="n" r="C4" s="7">
        <v>24263513</v>
      </c>
      <c t="n" r="D4" s="7">
        <v>52674736</v>
      </c>
      <c t="n" r="E4" s="7">
        <v>48464461</v>
      </c>
    </row>
    <row spans="1:5" r="5">
      <c t="s" r="A5" s="3">
        <v>74</v>
      </c>
      <c t="n" r="B5" s="6">
        <v>70308</v>
      </c>
      <c t="n" r="C5" s="6">
        <v>56710</v>
      </c>
      <c t="n" r="D5" s="6">
        <v>138468</v>
      </c>
      <c t="n" r="E5" s="6">
        <v>116002</v>
      </c>
    </row>
    <row spans="1:5" r="6">
      <c t="s" r="A6" s="3">
        <v>75</v>
      </c>
      <c t="n" r="B6" s="6">
        <v>914</v>
      </c>
      <c t="n" r="C6" s="6">
        <v>15059</v>
      </c>
      <c t="n" r="D6" s="6">
        <v>-51325</v>
      </c>
      <c t="n" r="E6" s="6">
        <v>20227</v>
      </c>
    </row>
    <row spans="1:5" r="7">
      <c t="s" r="A7" s="3">
        <v>76</v>
      </c>
      <c t="n" r="B7" s="6">
        <v>20768</v>
      </c>
      <c t="n" r="C7" s="6">
        <v>15576</v>
      </c>
      <c t="n" r="D7" s="6">
        <v>36344</v>
      </c>
      <c t="n" r="E7" s="6">
        <v>36344</v>
      </c>
    </row>
    <row spans="1:5" r="8">
      <c t="s" r="A8" s="3">
        <v>77</v>
      </c>
      <c t="n" r="B8" s="6">
        <v>26204244</v>
      </c>
      <c t="n" r="C8" s="6">
        <v>24350858</v>
      </c>
      <c t="n" r="D8" s="6">
        <v>52798223</v>
      </c>
      <c t="n" r="E8" s="6">
        <v>48637034</v>
      </c>
    </row>
    <row spans="1:5" r="9">
      <c t="s" r="A9" s="4">
        <v>78</v>
      </c>
    </row>
    <row spans="1:5" r="10">
      <c t="s" r="A10" s="3">
        <v>79</v>
      </c>
      <c t="n" r="B10" s="6">
        <v>19795474</v>
      </c>
      <c t="n" r="C10" s="6">
        <v>19143157</v>
      </c>
      <c t="n" r="D10" s="6">
        <v>40842587</v>
      </c>
      <c t="n" r="E10" s="6">
        <v>38462962</v>
      </c>
    </row>
    <row spans="1:5" r="11">
      <c t="s" r="A11" s="4">
        <v>80</v>
      </c>
    </row>
    <row spans="1:5" r="12">
      <c t="s" r="A12" s="3">
        <v>81</v>
      </c>
      <c t="n" r="B12" s="6">
        <v>2199327</v>
      </c>
      <c t="n" r="C12" s="6">
        <v>1737234</v>
      </c>
      <c t="n" r="D12" s="6">
        <v>4455211</v>
      </c>
      <c t="n" r="E12" s="6">
        <v>3667366</v>
      </c>
    </row>
    <row spans="1:5" r="13">
      <c t="s" r="A13" s="3">
        <v>82</v>
      </c>
      <c t="n" r="B13" s="6">
        <v>1572983</v>
      </c>
      <c t="n" r="C13" s="6">
        <v>1420637</v>
      </c>
      <c t="n" r="D13" s="6">
        <v>2597843</v>
      </c>
      <c t="n" r="E13" s="6">
        <v>2601954</v>
      </c>
    </row>
    <row spans="1:5" r="14">
      <c t="s" r="A14" s="3">
        <v>83</v>
      </c>
      <c t="n" r="B14" s="6">
        <v>1940783</v>
      </c>
      <c t="n" r="C14" s="6">
        <v>1899476</v>
      </c>
      <c t="n" r="D14" s="6">
        <v>3709850</v>
      </c>
      <c t="n" r="E14" s="6">
        <v>3420691</v>
      </c>
    </row>
    <row spans="1:5" r="15">
      <c t="s" r="A15" s="3">
        <v>84</v>
      </c>
      <c t="n" r="B15" s="6">
        <v>5713093</v>
      </c>
      <c t="n" r="C15" s="6">
        <v>5057347</v>
      </c>
      <c t="n" r="D15" s="6">
        <v>10762904</v>
      </c>
      <c t="n" r="E15" s="6">
        <v>9690011</v>
      </c>
    </row>
    <row spans="1:5" r="16">
      <c t="s" r="A16" s="3">
        <v>85</v>
      </c>
      <c t="n" r="B16" s="6">
        <v>25508567</v>
      </c>
      <c t="n" r="C16" s="6">
        <v>24200504</v>
      </c>
      <c t="n" r="D16" s="6">
        <v>51605491</v>
      </c>
      <c t="n" r="E16" s="6">
        <v>48152973</v>
      </c>
    </row>
    <row spans="1:5" r="17">
      <c t="s" r="A17" s="3">
        <v>86</v>
      </c>
      <c t="n" r="B17" s="6">
        <v>695677</v>
      </c>
      <c t="n" r="C17" s="6">
        <v>150354</v>
      </c>
      <c t="n" r="D17" s="6">
        <v>1192732</v>
      </c>
      <c t="n" r="E17" s="6">
        <v>484061</v>
      </c>
    </row>
    <row spans="1:5" r="18">
      <c t="s" r="A18" s="3">
        <v>87</v>
      </c>
      <c t="n" r="B18" s="6">
        <v>301234</v>
      </c>
      <c t="n" r="C18" s="6">
        <v>65058</v>
      </c>
      <c t="n" r="D18" s="6">
        <v>516803</v>
      </c>
      <c t="n" r="E18" s="6">
        <v>209439</v>
      </c>
    </row>
    <row spans="1:5" r="19">
      <c t="s" r="A19" s="3">
        <v>88</v>
      </c>
      <c t="n" r="B19" s="6">
        <v>394443</v>
      </c>
      <c t="n" r="C19" s="6">
        <v>85296</v>
      </c>
      <c t="n" r="D19" s="6">
        <v>675929</v>
      </c>
      <c t="n" r="E19" s="6">
        <v>274622</v>
      </c>
    </row>
    <row spans="1:5" r="20">
      <c t="s" r="A20" s="4">
        <v>89</v>
      </c>
    </row>
    <row spans="1:5" r="21">
      <c t="s" r="A21" s="3">
        <v>90</v>
      </c>
      <c t="n" r="B21" s="6">
        <v>-8896</v>
      </c>
      <c t="n" r="C21" s="6">
        <v>14506</v>
      </c>
      <c t="n" r="D21" s="6">
        <v>-30696</v>
      </c>
      <c t="n" r="E21" s="6">
        <v>657</v>
      </c>
    </row>
    <row spans="1:5" r="22">
      <c t="s" r="A22" s="3">
        <v>91</v>
      </c>
      <c t="n" r="B22" s="6">
        <v>81469</v>
      </c>
      <c t="n" r="C22" s="6">
        <v>-90805</v>
      </c>
      <c t="n" r="D22" s="6">
        <v>192687</v>
      </c>
      <c t="n" r="E22" s="6">
        <v>-33581</v>
      </c>
    </row>
    <row spans="1:5" r="23">
      <c t="s" r="A23" s="3">
        <v>92</v>
      </c>
      <c t="n" r="B23" s="6">
        <v>-603</v>
      </c>
      <c t="n" r="C23" s="6">
        <v>-9939</v>
      </c>
      <c t="n" r="D23" s="6">
        <v>33874</v>
      </c>
      <c t="n" r="E23" s="6">
        <v>-13350</v>
      </c>
    </row>
    <row spans="1:5" r="24">
      <c t="s" r="A24" s="3">
        <v>93</v>
      </c>
      <c t="n" r="B24" s="6">
        <v>71970</v>
      </c>
      <c t="n" r="C24" s="6">
        <v>-86238</v>
      </c>
      <c t="n" r="D24" s="6">
        <v>195865</v>
      </c>
      <c t="n" r="E24" s="6">
        <v>-46274</v>
      </c>
    </row>
    <row spans="1:5" r="25">
      <c t="s" r="A25" s="3">
        <v>94</v>
      </c>
      <c t="n" r="B25" s="7">
        <v>466413</v>
      </c>
      <c t="n" r="C25" s="7">
        <v>-942</v>
      </c>
      <c t="n" r="D25" s="7">
        <v>871794</v>
      </c>
      <c t="n" r="E25" s="7">
        <v>22834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5</v>
      </c>
      <c t="s" r="B1" s="2">
        <v>70</v>
      </c>
      <c t="s" r="D1" s="2">
        <v>1</v>
      </c>
    </row>
    <row spans="1:5" r="2">
      <c t="s" r="B2" s="2">
        <v>30</v>
      </c>
      <c t="s" r="C2" s="2">
        <v>71</v>
      </c>
      <c t="s" r="D2" s="2">
        <v>30</v>
      </c>
      <c t="s" r="E2" s="2">
        <v>71</v>
      </c>
    </row>
    <row spans="1:5" r="3">
      <c t="s" r="A3" s="3">
        <v>96</v>
      </c>
      <c t="n" r="B3" s="7">
        <v>-4582</v>
      </c>
      <c t="n" r="C3" s="7">
        <v>7474</v>
      </c>
      <c t="n" r="D3" s="7">
        <v>-15813</v>
      </c>
      <c t="n" r="E3" s="7">
        <v>340</v>
      </c>
    </row>
    <row spans="1:5" r="4">
      <c t="s" r="A4" s="3">
        <v>97</v>
      </c>
      <c t="n" r="B4" s="6">
        <v>41969</v>
      </c>
      <c t="n" r="C4" s="6">
        <v>-46782</v>
      </c>
      <c t="n" r="D4" s="6">
        <v>99263</v>
      </c>
      <c t="n" r="E4" s="6">
        <v>-17304</v>
      </c>
    </row>
    <row spans="1:5" r="5">
      <c t="s" r="A5" s="3">
        <v>98</v>
      </c>
      <c t="n" r="B5" s="7">
        <v>-311</v>
      </c>
      <c t="n" r="C5" s="7">
        <v>-5120</v>
      </c>
      <c t="n" r="D5" s="7">
        <v>17451</v>
      </c>
      <c t="n" r="E5" s="7">
        <v>-687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9</v>
      </c>
      <c t="s" r="B1" s="2">
        <v>1</v>
      </c>
    </row>
    <row spans="1:3" r="2">
      <c t="s" r="B2" s="2">
        <v>30</v>
      </c>
      <c t="s" r="C2" s="2">
        <v>71</v>
      </c>
    </row>
    <row spans="1:3" r="3">
      <c t="s" r="A3" s="4">
        <v>100</v>
      </c>
    </row>
    <row spans="1:3" r="4">
      <c t="s" r="A4" s="3">
        <v>101</v>
      </c>
      <c t="n" r="B4" s="7">
        <v>675929</v>
      </c>
      <c t="n" r="C4" s="7">
        <v>274622</v>
      </c>
    </row>
    <row spans="1:3" r="5">
      <c t="s" r="A5" s="4">
        <v>102</v>
      </c>
    </row>
    <row spans="1:3" r="6">
      <c t="s" r="A6" s="3">
        <v>103</v>
      </c>
      <c t="n" r="B6" s="6">
        <v>245673</v>
      </c>
      <c t="n" r="C6" s="6">
        <v>227606</v>
      </c>
    </row>
    <row spans="1:3" r="7">
      <c t="s" r="A7" s="3">
        <v>104</v>
      </c>
      <c t="n" r="B7" s="6">
        <v>51325</v>
      </c>
      <c t="n" r="C7" s="6">
        <v>-20227</v>
      </c>
    </row>
    <row spans="1:3" r="8">
      <c t="s" r="A8" s="3">
        <v>105</v>
      </c>
      <c t="n" r="B8" s="6">
        <v>299877</v>
      </c>
      <c t="n" r="C8" s="6">
        <v>381598</v>
      </c>
    </row>
    <row spans="1:3" r="9">
      <c t="s" r="A9" s="4">
        <v>106</v>
      </c>
    </row>
    <row spans="1:3" r="10">
      <c t="s" r="A10" s="3">
        <v>107</v>
      </c>
      <c t="n" r="B10" s="6">
        <v>-8108</v>
      </c>
      <c t="n" r="C10" s="6">
        <v>-4515</v>
      </c>
    </row>
    <row spans="1:3" r="11">
      <c t="s" r="A11" s="3">
        <v>108</v>
      </c>
      <c t="n" r="B11" s="6">
        <v>-26238892</v>
      </c>
      <c t="n" r="C11" s="6">
        <v>-11557906</v>
      </c>
    </row>
    <row spans="1:3" r="12">
      <c t="s" r="A12" s="3">
        <v>109</v>
      </c>
      <c t="n" r="B12" s="6">
        <v>-1733488</v>
      </c>
      <c t="n" r="C12" s="6">
        <v>-763143</v>
      </c>
    </row>
    <row spans="1:3" r="13">
      <c t="s" r="A13" s="3">
        <v>110</v>
      </c>
      <c t="n" r="B13" s="6">
        <v>-348224</v>
      </c>
      <c t="n" r="C13" s="6">
        <v>-490185</v>
      </c>
    </row>
    <row spans="1:3" r="14">
      <c t="s" r="A14" s="3">
        <v>111</v>
      </c>
      <c t="n" r="B14" s="6">
        <v>323623</v>
      </c>
      <c t="n" r="C14" s="6">
        <v>29070</v>
      </c>
    </row>
    <row spans="1:3" r="15">
      <c t="s" r="A15" s="3">
        <v>112</v>
      </c>
      <c t="n" r="B15" s="6">
        <v>26144782</v>
      </c>
      <c t="n" r="C15" s="6">
        <v>12190258</v>
      </c>
    </row>
    <row spans="1:3" r="16">
      <c t="s" r="A16" s="3">
        <v>113</v>
      </c>
      <c t="n" r="B16" s="6">
        <v>1385423</v>
      </c>
      <c t="n" r="C16" s="6">
        <v>-126754</v>
      </c>
    </row>
    <row spans="1:3" r="17">
      <c t="s" r="A17" s="3">
        <v>114</v>
      </c>
      <c t="n" r="B17" s="6">
        <v>797920</v>
      </c>
      <c t="n" r="C17" s="6">
        <v>140424</v>
      </c>
    </row>
    <row spans="1:3" r="18">
      <c t="s" r="A18" s="4">
        <v>115</v>
      </c>
    </row>
    <row spans="1:3" r="19">
      <c t="s" r="A19" s="3">
        <v>116</v>
      </c>
      <c t="n" r="B19" s="6">
        <v>-2776209</v>
      </c>
      <c t="n" r="C19" s="6">
        <v>-2694221</v>
      </c>
    </row>
    <row spans="1:3" r="20">
      <c t="s" r="A20" s="3">
        <v>117</v>
      </c>
      <c t="n" r="B20" s="6">
        <v>1047282</v>
      </c>
      <c t="n" r="C20" s="6">
        <v>1658010</v>
      </c>
    </row>
    <row spans="1:3" r="21">
      <c t="s" r="A21" s="3">
        <v>118</v>
      </c>
      <c t="n" r="B21" s="6">
        <v>200000</v>
      </c>
      <c t="n" r="C21" s="6">
        <v>300000</v>
      </c>
    </row>
    <row spans="1:3" r="22">
      <c t="s" r="A22" s="3">
        <v>119</v>
      </c>
      <c t="n" r="B22" s="6">
        <v>-42098</v>
      </c>
      <c t="n" r="C22" s="6">
        <v>-266140</v>
      </c>
    </row>
    <row spans="1:3" r="23">
      <c t="s" r="A23" s="3">
        <v>120</v>
      </c>
      <c t="n" r="B23" s="6">
        <v>-1571025</v>
      </c>
      <c t="n" r="C23" s="6">
        <v>-1002351</v>
      </c>
    </row>
    <row spans="1:3" r="24">
      <c t="s" r="A24" s="4">
        <v>121</v>
      </c>
    </row>
    <row spans="1:3" r="25">
      <c t="s" r="A25" s="3">
        <v>122</v>
      </c>
      <c t="n" r="B25" s="6">
        <v>-25200</v>
      </c>
      <c t="n" r="C25" s="6">
        <v>-24600</v>
      </c>
    </row>
    <row spans="1:3" r="26">
      <c t="s" r="A26" s="3">
        <v>123</v>
      </c>
      <c t="n" r="B26" s="6">
        <v>-152413</v>
      </c>
      <c t="n" r="C26" s="6">
        <v>-118391</v>
      </c>
    </row>
    <row spans="1:3" r="27">
      <c t="s" r="A27" s="3">
        <v>124</v>
      </c>
      <c t="n" r="B27" s="6">
        <v>-144776</v>
      </c>
      <c t="n" r="C27" s="6">
        <v>-151794</v>
      </c>
    </row>
    <row spans="1:3" r="28">
      <c t="s" r="A28" s="3">
        <v>125</v>
      </c>
      <c t="n" r="B28" s="6">
        <v>-2805064</v>
      </c>
      <c t="s" r="C28" s="3">
        <v>35</v>
      </c>
    </row>
    <row spans="1:3" r="29">
      <c t="s" r="A29" s="3">
        <v>126</v>
      </c>
      <c t="n" r="B29" s="6">
        <v>-118812</v>
      </c>
      <c t="s" r="C29" s="3">
        <v>35</v>
      </c>
    </row>
    <row spans="1:3" r="30">
      <c t="s" r="A30" s="3">
        <v>127</v>
      </c>
      <c t="n" r="B30" s="6">
        <v>2280066</v>
      </c>
      <c t="n" r="C30" s="6">
        <v>29932</v>
      </c>
    </row>
    <row spans="1:3" r="31">
      <c t="s" r="A31" s="3">
        <v>128</v>
      </c>
      <c t="n" r="B31" s="6">
        <v>-116833</v>
      </c>
      <c t="n" r="C31" s="6">
        <v>-1197</v>
      </c>
    </row>
    <row spans="1:3" r="32">
      <c t="s" r="A32" s="3">
        <v>129</v>
      </c>
      <c t="n" r="B32" s="6">
        <v>-510413</v>
      </c>
      <c t="n" r="C32" s="6">
        <v>-413358</v>
      </c>
    </row>
    <row spans="1:3" r="33">
      <c t="s" r="A33" s="3">
        <v>130</v>
      </c>
      <c t="n" r="B33" s="6">
        <v>-1593445</v>
      </c>
      <c t="n" r="C33" s="6">
        <v>-679408</v>
      </c>
    </row>
    <row spans="1:3" r="34">
      <c t="s" r="A34" s="3">
        <v>131</v>
      </c>
      <c t="n" r="B34" s="6">
        <v>-2366550</v>
      </c>
      <c t="n" r="C34" s="6">
        <v>-1541335</v>
      </c>
    </row>
    <row spans="1:3" r="35">
      <c t="s" r="A35" s="3">
        <v>132</v>
      </c>
      <c t="n" r="B35" s="6">
        <v>11657287</v>
      </c>
      <c t="n" r="C35" s="6">
        <v>9189994</v>
      </c>
    </row>
    <row spans="1:3" r="36">
      <c t="s" r="A36" s="3">
        <v>133</v>
      </c>
      <c t="n" r="B36" s="6">
        <v>9290737</v>
      </c>
      <c t="n" r="C36" s="6">
        <v>7648659</v>
      </c>
    </row>
    <row spans="1:3" r="37">
      <c t="s" r="A37" s="4">
        <v>134</v>
      </c>
    </row>
    <row spans="1:3" r="38">
      <c t="s" r="A38" s="3">
        <v>135</v>
      </c>
      <c t="n" r="B38" s="6">
        <v>36000</v>
      </c>
      <c t="n" r="C38" s="6">
        <v>34400</v>
      </c>
    </row>
    <row spans="1:3" r="39">
      <c t="s" r="A39" s="3">
        <v>136</v>
      </c>
      <c t="n" r="B39" s="6">
        <v>650000</v>
      </c>
      <c t="n" r="C39" s="6">
        <v>527000</v>
      </c>
    </row>
    <row spans="1:3" r="40">
      <c t="s" r="A40" s="4">
        <v>137</v>
      </c>
    </row>
    <row spans="1:3" r="41">
      <c t="s" r="A41" s="3">
        <v>138</v>
      </c>
      <c t="n" r="B41" s="6">
        <v>36095</v>
      </c>
      <c t="n" r="C41" s="6">
        <v>47640</v>
      </c>
    </row>
    <row spans="1:3" r="42">
      <c t="s" r="A42" s="3">
        <v>139</v>
      </c>
      <c t="n" r="B42" s="6">
        <v>19730</v>
      </c>
      <c t="n" r="C42" s="6">
        <v>113604</v>
      </c>
    </row>
    <row spans="1:3" r="43">
      <c t="s" r="A43" s="3">
        <v>140</v>
      </c>
      <c t="n" r="B43" s="7">
        <v>101840</v>
      </c>
      <c t="n" r="C43" s="7">
        <v>6456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1</v>
      </c>
      <c t="s" r="B1" s="2">
        <v>1</v>
      </c>
    </row>
    <row spans="1:2" r="2">
      <c t="s" r="B2" s="2">
        <v>30</v>
      </c>
    </row>
    <row spans="1:2" r="3">
      <c t="s" r="A3" s="4">
        <v>142</v>
      </c>
    </row>
    <row spans="1:2" r="4">
      <c t="s" r="A4" s="3">
        <v>143</v>
      </c>
      <c t="s" r="B4" s="3">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5</v>
      </c>
      <c t="s" r="B1" s="2">
        <v>1</v>
      </c>
    </row>
    <row spans="1:2" r="2">
      <c t="s" r="B2" s="2">
        <v>30</v>
      </c>
    </row>
    <row spans="1:2" r="3">
      <c t="s" r="A3" s="4">
        <v>142</v>
      </c>
    </row>
    <row spans="1:2" r="4">
      <c t="s" r="A4" s="3">
        <v>146</v>
      </c>
      <c t="s" r="B4" s="3">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8</v>
      </c>
      <c t="s" r="B1" s="2">
        <v>1</v>
      </c>
    </row>
    <row spans="1:2" r="2">
      <c t="s" r="B2" s="2">
        <v>30</v>
      </c>
    </row>
    <row spans="1:2" r="3">
      <c t="s" r="A3" s="4">
        <v>142</v>
      </c>
    </row>
    <row spans="1:2" r="4">
      <c t="s" r="A4" s="3">
        <v>149</v>
      </c>
      <c t="s" r="B4" s="3">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 1 - Basis of Presentation</vt:lpstr>
      <vt:lpstr>Note 2 - Summary of Significant</vt:lpstr>
      <vt:lpstr>Note 3 - Investments</vt:lpstr>
      <vt:lpstr>Note 4 - Deferred Compensation </vt:lpstr>
      <vt:lpstr>Note 5 - Federal Income Taxes</vt:lpstr>
      <vt:lpstr>Note 6 - Accumulated Other Comp</vt:lpstr>
      <vt:lpstr>Note 7 - Segment Information</vt:lpstr>
      <vt:lpstr>Note 8 - Fair Value Measurement</vt:lpstr>
      <vt:lpstr>Note 9 - Redeemable Common Shar</vt:lpstr>
      <vt:lpstr>Significant Accounting Policies</vt:lpstr>
      <vt:lpstr>Note 3 - Investments (Tables)</vt:lpstr>
      <vt:lpstr>Note 6 - Accumulated Other Co18</vt:lpstr>
      <vt:lpstr>Note 7 - Segment Information (T</vt:lpstr>
      <vt:lpstr>Note 8 - Fair Value Measureme20</vt:lpstr>
      <vt:lpstr>Note 1 - Basis of Presentation </vt:lpstr>
      <vt:lpstr>Note 2 - Summary of Significa22</vt:lpstr>
      <vt:lpstr>Note 3 - Investments (Details T</vt:lpstr>
      <vt:lpstr>Note 3 - Maturity Dates for Fix</vt:lpstr>
      <vt:lpstr>Note 3 - Investments as Fixed M</vt:lpstr>
      <vt:lpstr>Note 4 - Deferred Compensatio26</vt:lpstr>
      <vt:lpstr>Note 5 - Federal Income Taxes (</vt:lpstr>
      <vt:lpstr>Note 6 - Change in Unrealized G</vt:lpstr>
      <vt:lpstr>Note 7 - Segment Information (D</vt:lpstr>
      <vt:lpstr>Note 7 - Reportable Segment (De</vt:lpstr>
      <vt:lpstr>Note 8 - Fair Value Measureme31</vt:lpstr>
      <vt:lpstr>Note 8 - Assets and Liabilities</vt:lpstr>
      <vt:lpstr>Note 9 - Redeemable Common Sh3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11:02:51Z</dcterms:created>
  <dcterms:modified xmlns:dcterms="http://purl.org/dc/terms/" xmlns:xsi="http://www.w3.org/2001/XMLSchema-instance" xsi:type="dcterms:W3CDTF">2016-08-12T11:02:51Z</dcterms:modified>
  <dc:title xmlns:dc="http://purl.org/dc/elements/1.1/">Untitled</dc:title>
  <dc:description xmlns:dc="http://purl.org/dc/elements/1.1/"/>
  <dc:subject xmlns:dc="http://purl.org/dc/elements/1.1/"/>
  <cp:keywords/>
  <cp:category/>
</cp:coreProperties>
</file>